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_" sheetId="6" state="visible" r:id="rId6"/>
    <sheet xmlns:r="http://schemas.openxmlformats.org/officeDocument/2006/relationships" name="New Accounting Pronouncements_" sheetId="7" state="visible" r:id="rId7"/>
    <sheet xmlns:r="http://schemas.openxmlformats.org/officeDocument/2006/relationships" name="Acquisition and Strategic Trans" sheetId="8" state="visible" r:id="rId8"/>
    <sheet xmlns:r="http://schemas.openxmlformats.org/officeDocument/2006/relationships" name="Restructuring Charges (Notes)" sheetId="9" state="visible" r:id="rId9"/>
    <sheet xmlns:r="http://schemas.openxmlformats.org/officeDocument/2006/relationships" name="Net Income Per Share_" sheetId="10" state="visible" r:id="rId10"/>
    <sheet xmlns:r="http://schemas.openxmlformats.org/officeDocument/2006/relationships" name="Derivative Financial Instrument" sheetId="11" state="visible" r:id="rId11"/>
    <sheet xmlns:r="http://schemas.openxmlformats.org/officeDocument/2006/relationships" name="Fair Value Measurement_" sheetId="12" state="visible" r:id="rId12"/>
    <sheet xmlns:r="http://schemas.openxmlformats.org/officeDocument/2006/relationships" name="Investment Securities (Notes)" sheetId="13" state="visible" r:id="rId13"/>
    <sheet xmlns:r="http://schemas.openxmlformats.org/officeDocument/2006/relationships" name="Prepaids and Other Current Asse" sheetId="14" state="visible" r:id="rId14"/>
    <sheet xmlns:r="http://schemas.openxmlformats.org/officeDocument/2006/relationships" name="Inventories_" sheetId="15" state="visible" r:id="rId15"/>
    <sheet xmlns:r="http://schemas.openxmlformats.org/officeDocument/2006/relationships" name="Property and Equipment_" sheetId="16" state="visible" r:id="rId16"/>
    <sheet xmlns:r="http://schemas.openxmlformats.org/officeDocument/2006/relationships" name="Goodwill and Intangible Assets " sheetId="17" state="visible" r:id="rId17"/>
    <sheet xmlns:r="http://schemas.openxmlformats.org/officeDocument/2006/relationships" name="Accrued Liabilities (Notes)" sheetId="18" state="visible" r:id="rId18"/>
    <sheet xmlns:r="http://schemas.openxmlformats.org/officeDocument/2006/relationships" name="Income Taxes_" sheetId="19" state="visible" r:id="rId19"/>
    <sheet xmlns:r="http://schemas.openxmlformats.org/officeDocument/2006/relationships" name="Long-Term Obligations (Notes)" sheetId="20" state="visible" r:id="rId20"/>
    <sheet xmlns:r="http://schemas.openxmlformats.org/officeDocument/2006/relationships" name="Stockholders' Equity (Notes)" sheetId="21" state="visible" r:id="rId21"/>
    <sheet xmlns:r="http://schemas.openxmlformats.org/officeDocument/2006/relationships" name="Commitments and Contingencies_" sheetId="22" state="visible" r:id="rId22"/>
    <sheet xmlns:r="http://schemas.openxmlformats.org/officeDocument/2006/relationships" name="Collaborative and Other Arrange" sheetId="23" state="visible" r:id="rId23"/>
    <sheet xmlns:r="http://schemas.openxmlformats.org/officeDocument/2006/relationships" name="Subsequent Events (Notes)" sheetId="24" state="visible" r:id="rId24"/>
    <sheet xmlns:r="http://schemas.openxmlformats.org/officeDocument/2006/relationships" name="New Accounting Pronouncements N" sheetId="25" state="visible" r:id="rId25"/>
    <sheet xmlns:r="http://schemas.openxmlformats.org/officeDocument/2006/relationships" name="Restructuring Charges (Tables)" sheetId="26" state="visible" r:id="rId26"/>
    <sheet xmlns:r="http://schemas.openxmlformats.org/officeDocument/2006/relationships" name="Net Income Per Share (Tables)" sheetId="27" state="visible" r:id="rId27"/>
    <sheet xmlns:r="http://schemas.openxmlformats.org/officeDocument/2006/relationships" name="Derivative Financial Instrume28" sheetId="28" state="visible" r:id="rId28"/>
    <sheet xmlns:r="http://schemas.openxmlformats.org/officeDocument/2006/relationships" name="Fair Value Measurement (Tables)" sheetId="29" state="visible" r:id="rId29"/>
    <sheet xmlns:r="http://schemas.openxmlformats.org/officeDocument/2006/relationships" name="Investment Securities (Tables)" sheetId="30" state="visible" r:id="rId30"/>
    <sheet xmlns:r="http://schemas.openxmlformats.org/officeDocument/2006/relationships" name="Prepaids and Other Current As31"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34" sheetId="34" state="visible" r:id="rId34"/>
    <sheet xmlns:r="http://schemas.openxmlformats.org/officeDocument/2006/relationships" name="Accrued Liabilities (Tables)" sheetId="35" state="visible" r:id="rId35"/>
    <sheet xmlns:r="http://schemas.openxmlformats.org/officeDocument/2006/relationships" name="Long-Term Obligations (Tables)" sheetId="36" state="visible" r:id="rId36"/>
    <sheet xmlns:r="http://schemas.openxmlformats.org/officeDocument/2006/relationships" name="Long-Term Obligations Principal" sheetId="37" state="visible" r:id="rId37"/>
    <sheet xmlns:r="http://schemas.openxmlformats.org/officeDocument/2006/relationships" name="Stockholders' Equity (Tables)" sheetId="38" state="visible" r:id="rId38"/>
    <sheet xmlns:r="http://schemas.openxmlformats.org/officeDocument/2006/relationships" name="Commitments and Contingencies C" sheetId="39" state="visible" r:id="rId39"/>
    <sheet xmlns:r="http://schemas.openxmlformats.org/officeDocument/2006/relationships" name="Acquisition and Strategic Tra40" sheetId="40" state="visible" r:id="rId40"/>
    <sheet xmlns:r="http://schemas.openxmlformats.org/officeDocument/2006/relationships" name="Acquisition and Strategic Tra41" sheetId="41" state="visible" r:id="rId41"/>
    <sheet xmlns:r="http://schemas.openxmlformats.org/officeDocument/2006/relationships" name="Acquisition and Strategic Tra42" sheetId="42" state="visible" r:id="rId42"/>
    <sheet xmlns:r="http://schemas.openxmlformats.org/officeDocument/2006/relationships" name="Restructuring Charges Restructu" sheetId="43" state="visible" r:id="rId43"/>
    <sheet xmlns:r="http://schemas.openxmlformats.org/officeDocument/2006/relationships" name="Net Income Per Share (Details)" sheetId="44" state="visible" r:id="rId44"/>
    <sheet xmlns:r="http://schemas.openxmlformats.org/officeDocument/2006/relationships" name="Net Income Per Share (Details 1"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Fair Value Measurement Fair Val" sheetId="50" state="visible" r:id="rId50"/>
    <sheet xmlns:r="http://schemas.openxmlformats.org/officeDocument/2006/relationships" name="Fair Value Measurement Fair V51" sheetId="51" state="visible" r:id="rId51"/>
    <sheet xmlns:r="http://schemas.openxmlformats.org/officeDocument/2006/relationships" name="Fair Value Measurement Fair V52" sheetId="52" state="visible" r:id="rId52"/>
    <sheet xmlns:r="http://schemas.openxmlformats.org/officeDocument/2006/relationships" name="Fair Value Measurement Fair V53" sheetId="53" state="visible" r:id="rId53"/>
    <sheet xmlns:r="http://schemas.openxmlformats.org/officeDocument/2006/relationships" name="Fair Value Measurement Fair v54" sheetId="54" state="visible" r:id="rId54"/>
    <sheet xmlns:r="http://schemas.openxmlformats.org/officeDocument/2006/relationships" name="Investment Securities (Details)" sheetId="55" state="visible" r:id="rId55"/>
    <sheet xmlns:r="http://schemas.openxmlformats.org/officeDocument/2006/relationships" name="Investment Securities Table (De" sheetId="56" state="visible" r:id="rId56"/>
    <sheet xmlns:r="http://schemas.openxmlformats.org/officeDocument/2006/relationships" name="Prepaids and Other Current As57" sheetId="57" state="visible" r:id="rId57"/>
    <sheet xmlns:r="http://schemas.openxmlformats.org/officeDocument/2006/relationships" name="Inventories (Details)" sheetId="58" state="visible" r:id="rId58"/>
    <sheet xmlns:r="http://schemas.openxmlformats.org/officeDocument/2006/relationships" name="Property and Equipment (Details" sheetId="59" state="visible" r:id="rId59"/>
    <sheet xmlns:r="http://schemas.openxmlformats.org/officeDocument/2006/relationships" name="Property and Equipment Text (De"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Accrued Liabilities (Details)" sheetId="65" state="visible" r:id="rId65"/>
    <sheet xmlns:r="http://schemas.openxmlformats.org/officeDocument/2006/relationships" name="Income Taxes Effective tax rate" sheetId="66" state="visible" r:id="rId66"/>
    <sheet xmlns:r="http://schemas.openxmlformats.org/officeDocument/2006/relationships" name="Long-Term Obligations (Details)" sheetId="67" state="visible" r:id="rId67"/>
    <sheet xmlns:r="http://schemas.openxmlformats.org/officeDocument/2006/relationships" name="Long-Term Obligations Long-Term" sheetId="68" state="visible" r:id="rId68"/>
    <sheet xmlns:r="http://schemas.openxmlformats.org/officeDocument/2006/relationships" name="Long-Term Obligations Maturity " sheetId="69" state="visible" r:id="rId69"/>
    <sheet xmlns:r="http://schemas.openxmlformats.org/officeDocument/2006/relationships" name="Stockholders' Equity  (Details)" sheetId="70" state="visible" r:id="rId70"/>
    <sheet xmlns:r="http://schemas.openxmlformats.org/officeDocument/2006/relationships" name="Stockholders' Equity Accumulate" sheetId="71" state="visible" r:id="rId71"/>
    <sheet xmlns:r="http://schemas.openxmlformats.org/officeDocument/2006/relationships" name="Commitments and Contingencies E" sheetId="72" state="visible" r:id="rId72"/>
    <sheet xmlns:r="http://schemas.openxmlformats.org/officeDocument/2006/relationships" name="Commitments and Contingencies R" sheetId="73" state="visible" r:id="rId73"/>
    <sheet xmlns:r="http://schemas.openxmlformats.org/officeDocument/2006/relationships" name="Commitments and Contingencies74" sheetId="74" state="visible" r:id="rId74"/>
    <sheet xmlns:r="http://schemas.openxmlformats.org/officeDocument/2006/relationships" name="Collaborative and Other Arran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597">
  <si>
    <t>DEI Document - shares</t>
  </si>
  <si>
    <t>9 Months Ended</t>
  </si>
  <si>
    <t>Sep. 30, 2017</t>
  </si>
  <si>
    <t>Oct. 31, 2017</t>
  </si>
  <si>
    <t>Entity Information [Line Items]</t>
  </si>
  <si>
    <t>Entity Registrant Name</t>
  </si>
  <si>
    <t>ICU MEDICAL INC/DE</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1]</t>
  </si>
  <si>
    <t>Short-term investment securities</t>
  </si>
  <si>
    <t>TOTAL CASH, CASH EQUIVALENTS AND INVESTMENT SECURITIES</t>
  </si>
  <si>
    <t>Accounts receivable, net of allowance for doubtful accounts of $4,457 at September 30, 2017 and $1,073 at December 31, 2016</t>
  </si>
  <si>
    <t>Inventories</t>
  </si>
  <si>
    <t>Prepaid income taxes</t>
  </si>
  <si>
    <t>Prepaid expenses and other current assets</t>
  </si>
  <si>
    <t>Assets held-for-sale</t>
  </si>
  <si>
    <t>TOTAL CURRENT ASSETS</t>
  </si>
  <si>
    <t>PROPERTY AND EQUIPMENT, net</t>
  </si>
  <si>
    <t>LONG-TERM INVESTMENT SECURITIES</t>
  </si>
  <si>
    <t>Available-for-sale Securities, Debt Securities, Noncurrent</t>
  </si>
  <si>
    <t>GOODWILL</t>
  </si>
  <si>
    <t>INTANGIBLE ASSETS, net</t>
  </si>
  <si>
    <t>DEFERRED INCOME TAXES</t>
  </si>
  <si>
    <t>OTHER ASSETS</t>
  </si>
  <si>
    <t>TOTAL ASSETS</t>
  </si>
  <si>
    <t>CURRENT LIABILITIES:</t>
  </si>
  <si>
    <t>Accounts payable</t>
  </si>
  <si>
    <t>Accrued liabilities</t>
  </si>
  <si>
    <t>Income tax liability</t>
  </si>
  <si>
    <t>TOTAL CURRENT LIABILITIES</t>
  </si>
  <si>
    <t>CONTINGENT EARN-OUT LIABILITY</t>
  </si>
  <si>
    <t>LONG-TERM OBLIGATIONS</t>
  </si>
  <si>
    <t>OTHER LONG-TERM LIABILITIES</t>
  </si>
  <si>
    <t>INCOME TAX LIABILITY</t>
  </si>
  <si>
    <t>COMMITMENTS AND CONTINGENCIES</t>
  </si>
  <si>
    <t>STOCKHOLDERS' EQUITY:</t>
  </si>
  <si>
    <t>Convertible preferred stock, $1.00 par value Authorized-500 shares; Issued and outstanding - none</t>
  </si>
  <si>
    <t>Common stock, $0.10 par value - Authorized-80,000 shares; Issued and Outstanding xx shares at September 30, 2017 and 16,338 shares at December 31, 2016</t>
  </si>
  <si>
    <t>Additional paid-in capital</t>
  </si>
  <si>
    <t>Treasury Stock, at cost</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Shares</t>
  </si>
  <si>
    <t>December 31, 2016 balances were derived from audited consolidated financial statements.</t>
  </si>
  <si>
    <t>Condensed Consolidated Statements of Income - USD ($) shares in Thousands, $ in Thousands</t>
  </si>
  <si>
    <t>3 Months Ended</t>
  </si>
  <si>
    <t>Sep. 30, 2016</t>
  </si>
  <si>
    <t>REVENUES:</t>
  </si>
  <si>
    <t>Net sales</t>
  </si>
  <si>
    <t>Other Revenue, Net</t>
  </si>
  <si>
    <t>TOTAL REVENUE</t>
  </si>
  <si>
    <t>COST OF GOODS SOLD</t>
  </si>
  <si>
    <t>GROSS PROFIT</t>
  </si>
  <si>
    <t>OPERATING EXPENSES:</t>
  </si>
  <si>
    <t>Selling, general and administrative</t>
  </si>
  <si>
    <t>Research and development</t>
  </si>
  <si>
    <t>Restructuring and strategic transaction</t>
  </si>
  <si>
    <t>Change in fair value of earn-out</t>
  </si>
  <si>
    <t>TOTAL OPERATING EXPENSES</t>
  </si>
  <si>
    <t>(LOSS) INCOME FROM OPERATIONS</t>
  </si>
  <si>
    <t>Bargain purchase gain</t>
  </si>
  <si>
    <t>Interest Expense</t>
  </si>
  <si>
    <t>OTHER (EXPENSE) INCOME, net</t>
  </si>
  <si>
    <t>(LOSS) INCOME BEFORE INCOME TAXES</t>
  </si>
  <si>
    <t>BENEFIT (PROVISION) FOR INCOME TAXES</t>
  </si>
  <si>
    <t>NET (LOSS) INCOME</t>
  </si>
  <si>
    <t>NET (LOSS) INCOME PER SHARE</t>
  </si>
  <si>
    <t>Basic (in dollars per share)</t>
  </si>
  <si>
    <t>Diluted (in dollars per share)</t>
  </si>
  <si>
    <t>WEIGHTED AVERAGE NUMBER OF SHARES</t>
  </si>
  <si>
    <t>Basic (in shares)</t>
  </si>
  <si>
    <t>Diluted (in shares)</t>
  </si>
  <si>
    <t>Condensed Consolidated Statements of Comprehensive Income - USD ($) $ in Thousands</t>
  </si>
  <si>
    <t>Net income</t>
  </si>
  <si>
    <t>Other comprehensive (loss) income, net of tax</t>
  </si>
  <si>
    <t>Cash flow hedge adjustments, net of taxes of $82 and $(603)for the three and nine months ended September 30, 2017</t>
  </si>
  <si>
    <t>Foreign currency translation adjustment, net of taxes of $0 and $(19) for the three months ended September 30, 2017 and 2016, respectively, and $56 and $394 for the nine months ended September 30, 2017 and 2016, respectively</t>
  </si>
  <si>
    <t>Other Adjustments, Net of Taxes of $0 for all periods</t>
  </si>
  <si>
    <t>Other Comprehensive (Income) Loss, Defined Benefit Plan, after Tax and Reclassification Adjustment, Attributable to Parent</t>
  </si>
  <si>
    <t>Other comprehensive income (loss), net of taxes</t>
  </si>
  <si>
    <t>Comprehensive Income (Loss), Net of Tax, Attributable to Parent</t>
  </si>
  <si>
    <t>Other Comprehensive Income (Loss), Derivatives Qualifying as Hedges, Tax</t>
  </si>
  <si>
    <t>Other Comprehensive Income (Loss), Foreign Currency Translation Adjustment, Tax</t>
  </si>
  <si>
    <t>Other Comprehensive (Income) Loss, Other Adjustments, Tax</t>
  </si>
  <si>
    <t>Condensed Consolidated Statements of Cash Flows $ in Thousands</t>
  </si>
  <si>
    <t>Sep. 30, 2017USD ($)</t>
  </si>
  <si>
    <t>Sep. 30, 2016USD ($)</t>
  </si>
  <si>
    <t>CASH FLOWS FROM OPERATING ACTIVITIES:</t>
  </si>
  <si>
    <t>Adjustments to reconcile net income to net cash provided by operating activities:</t>
  </si>
  <si>
    <t>Depreciation and amortization</t>
  </si>
  <si>
    <t>Provision for doubtful accounts</t>
  </si>
  <si>
    <t>Provision for warranty and returns</t>
  </si>
  <si>
    <t>Stock compensation</t>
  </si>
  <si>
    <t>Loss (gain) on disposal of property and equipment</t>
  </si>
  <si>
    <t>Bond premium amortization</t>
  </si>
  <si>
    <t>Other Noncash Expense</t>
  </si>
  <si>
    <t>Cash provided by (used in) changes in operating assets and liabilities</t>
  </si>
  <si>
    <t>Accounts receivable</t>
  </si>
  <si>
    <t>Prepaid expenses and other assets</t>
  </si>
  <si>
    <t>Income taxes, including excess tax benefits and deferred income taxes</t>
  </si>
  <si>
    <t>Net cash provided by operating activities</t>
  </si>
  <si>
    <t>CASH FLOWS FROM INVESTING ACTIVITIES:</t>
  </si>
  <si>
    <t>Purchases of property and equipment</t>
  </si>
  <si>
    <t>Proceeds from sale of asset</t>
  </si>
  <si>
    <t>Payments to Acquire Businesses, Net of Cash Acquired</t>
  </si>
  <si>
    <t>Intangible assets additions</t>
  </si>
  <si>
    <t>Purchases of investment securities</t>
  </si>
  <si>
    <t>Proceeds from sale of investment securities</t>
  </si>
  <si>
    <t>Net cash (used in) provided by investing activities</t>
  </si>
  <si>
    <t>CASH FLOWS FROM FINANCING ACTIVITIES:</t>
  </si>
  <si>
    <t>Proceeds from exercise of stock options</t>
  </si>
  <si>
    <t>Proceeds from employee stock purchase plan</t>
  </si>
  <si>
    <t>Purchase of treasury stock</t>
  </si>
  <si>
    <t>Net cash provided by financing activities</t>
  </si>
  <si>
    <t>Effect of exchange rate changes on cash</t>
  </si>
  <si>
    <t>NET (DECREASE) INCREASE IN CASH AND CASH EQUIVALENTS</t>
  </si>
  <si>
    <t>CASH AND CASH EQUIVALENTS, beginning of period</t>
  </si>
  <si>
    <t>CASH AND CASH EQUIVALENTS, end of period</t>
  </si>
  <si>
    <t>NON-CASH INVESTING ACTIVITIES</t>
  </si>
  <si>
    <t>Capital Expenditures Incurred but Not yet Paid</t>
  </si>
  <si>
    <t>Fair Value of Assets Acquired</t>
  </si>
  <si>
    <t>Proceeds from Issuance of Debt</t>
  </si>
  <si>
    <t>Business Combination, Provisional Information, Initial Accounting Incomplete, Adjustment, Consideration Transferred</t>
  </si>
  <si>
    <t>Business Combination, Contingent Consideration, Liability, Noncurrent</t>
  </si>
  <si>
    <t>Business Combination, Consideration Transferred, Equity Issued, Fair Value</t>
  </si>
  <si>
    <t>Business Combination, Consideration Transferred, Equity Interests Issued and Issuable</t>
  </si>
  <si>
    <t>BARGAIN PURCHASE GAIN</t>
  </si>
  <si>
    <t>Goodwill, Acquired During Period</t>
  </si>
  <si>
    <t>Goodwill, Period Increase (Decrease)</t>
  </si>
  <si>
    <t>Liabilities Assumed</t>
  </si>
  <si>
    <t>Increase (Decrease) in Assumed Liabilities</t>
  </si>
  <si>
    <t>Hospira [Member]</t>
  </si>
  <si>
    <t>Tangent [Member]</t>
  </si>
  <si>
    <t>Basis of Presentation:</t>
  </si>
  <si>
    <t>Organization, Consolidation and Presentation of Financial Statements [Abstract]</t>
  </si>
  <si>
    <t>Basis of Presentation [Text Block]</t>
  </si>
  <si>
    <t xml:space="preserve">Basis of Presentation The accompanying unaudited interim condensed consolidated financial statements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ICU") a Delaware corporation, filed with the SEC for the year ended December 31, 2016 . We are engaged in the development, manufacturing and sale of innovative medical devices used in infusion therapy, and critical care markets. We sell the majority of our products through our direct sales force and through independent distributors throughout the U. S. and internationally. Additionally, we sell our products on an original equipment manufacturer basis to other medical device manufacturers. All subsidiaries are wholly owned and are included in the condensed consolidated financial statements. All intercompany balances and transactions have been eliminated. Certain prior year amounts have been reclassified to conform to the current period’s presentation. These reclassifications had no impact on previously reported results of operations. </t>
  </si>
  <si>
    <t>New Accounting Pronouncements:</t>
  </si>
  <si>
    <t>New Accounting Pronouncements and Changes in Accounting Principles [Abstract]</t>
  </si>
  <si>
    <t>New Accounting Pronouncements and Changes in Accounting Principles [Text Block]</t>
  </si>
  <si>
    <t>New Accounting Pronouncements Recently Adopted Accounting Standards In July 2015, the Financial Accounting Standards Board ("FASB") issued Accounting Standard Update ("ASU") No. 2015-11 Inventory (Topic 330): Simplifying the Measurement of Inventory. ASU 2015-11 changes the measurement of inventory within the scope of the ASU (e.g. FIFO or average cost) from lower of cost or market to lower of cost and net realizable value ("NRV"). NRV is defined as estimated selling prices in the ordinary course of business, less reasonably predictable costs of completion, disposal, and transportation. Prior to the ASU, U.S. generally accepted accounting principles required an entity to measure inventory at the lower of cost or market. Market is measured using replacement cost unless it is above NRV (commonly referred to as “ceiling”) or below NRV less an approximately normal profit margin (commonly referred to as “floor”). For inventory within its scope, the ASU eliminates the notions of replacement cost and NRV less a normal profit margin, which is intended to simplify the accounting for inventory. The amendments are effective prospectively for the fiscal years, and interim reporting periods within those years, beginning on or after December 15, 2016. We adopted this ASU on January 1, 2017. This ASU did not have a material impact on our consolidated financial statements. Recently Issued Accounting Standards In August, 2017, the FASB issued ASU No. 2017-12, Derivatives and Hedging (Topic 815): Targeted Improvements to Accounting for Hedging Activities. The amendments in this update change both the designation and measurement guidance for qualifying hedging relationships and the presentation of hedge results to facilitate financial reporting that more closely reflects an entity's risk management activities. The amendments in this update also make certain targeted improvements to simplify the application of hedge accounting guidance and ease the administrative burden of hedge documentation requirements and assessing hedge effectiveness. The amendments are effective for the fiscal years, and interim reporting periods within those years, beginning on or after December 15, 2018.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update. This ASU is not expected to have a material impact on our consolidated financial statements or related footnote disclosure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Under the ASU, an entity will account for the effects of a modification unless (i) the fair value of the modified award is the same as the fair value of the original award immediately before the original award is modified, (ii) the vesting conditions of the modified award are the same vesting conditions as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mendments in this ASU are effective prospectively for annual periods, and interim periods within those annual periods, beginning after December 15, 2017. This ASU is not expected to have a material impact on our consolidated financial statements or related footnote disclosures. In January 2017, the FASB issued ASU No. 2017-04, Intangibles-Goodwill and Other (Topic 350): Simplifying the Test for Goodwill Impairment. The amendments in this update remove the second step of the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endments in ASU 2017-04 are effective for the annual or interim impairment test in fiscal years beginning after December 15, 2019. Early adoption is permitted for interim or annual goodwill impairment tests performed on testing dates after January 1, 2017. This ASU is not expected to have a material impact on our consolidated financial statements or related footnote disclosure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ntegrated set of assets and activities)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ASU 2017-01 are effective for annual periods and interim periods within those annual periods beginning after December 15, 2017. The amendments in this ASU should be applied prospectively on or after the effective date. This ASU is not expected to have a material impact on our consolidated financial statements or related disclosures. In October 2016, the FASB issued ASU No. 2016-16, Income Taxes (Topic 740): Intra-Entity Transfers of Assets Other Than Inventory. Current generally accepted accounting principles prohibits the recognition of current and deferred income taxes for an intra-entity asset transfer until after the asset has been sold to an outside party. The amendments in ASU 2016-16 eliminates this prohibition, accordingly an entity should recognize the income tax consequences of an intra-entity transfer of an asset other than inventory when the transfer occurs. Amendments in this update are effective for annual reporting periods beginning after December 15, 2017. Early adoption is permitted in the first interim period of an annual reporting period. The amendments should be applied on a modified retrospective basis through a cumulative-effect adjustment directly to retained earnings as of the beginning of the period of adoption. We are currently evaluating the impact of this ASU on the consolidated financial statements and related disclosures. In August 2016, the FASB issued ASU No. 2016-15, Statement of Cash Flows (Topic 230): Classification of Certain Cash Receipts and Cash Payments. ASU 2016-15 provides specific guidance on eight cash flow issues where current guidance is unclear or does not include any specifics on classification. The eight specific cash flow issues are: debt prepayment or debt extinguishment costs; settlement of zero-coupon debt instruments or other debt instruments with zero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policies; distributions received from equity method investees; beneficial interests in securitization transactions; and separately identifiable cash flows and application of the predominance principle. The amendments in ASU 2016-15 are effective for annual periods and interim periods within those annual periods beginning after December 15, 2017. Early adoption is permitted. If adopted in an interim period, any adjustments should be reflected as of the beginning of the fiscal year that includes the interim period. Amendments should be applied using a retrospective transition method to each period presented. This ASU is not expected to have a material impact on our consolidated financial statements or related disclosures. In June 2016, the FASB issued ASU No. 2016-13, Financial Instruments-Credit Losses (Topic 326): Measurement of Credit Losses on Financial Instruments. This update amends the FASB's guidance on the impairment of financial instruments by requiring timelier recording of credit losses on loans and other financial instruments. The ASU adds an impairment model that is based on expected losses rather than incurred losses. The ASU also amends the accounting for credit losses on available-for-sale debt securities and purchased financial assets with credit deterioration. The amendments in this update will be effective for fiscal years beginning after December 15, 2019. Early adoption is permitted as of the fiscal years beginning after December 15, 2018. The updated guidance requires a modified retrospective adoption. We are currently evaluating the impact of this ASU on the consolidated financial statements and related disclosures. In February 2016, the FASB issued ASU No. 2016-02, Leases (Topic 842). The amendments in this update require an entity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bout leasing arrangements. The amendments in this update will be effective for fiscal years beginning after December 15, 2019. Early adoption is permitted. The updated guidance requires a modified retrospective adoption. We are currently evaluating the impact of this ASU on the consolidated financial statements and related disclosures. In January 2016, the FASB issued ASU No. 2016-01, Financial Instruments – Overall (Subtopic 825-10):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e amendments in this update will be effective for fiscal years beginning after December 15, 2017. Early adoption of the amendments is not permitted with the exception of the provision requiring the recognition in other comprehensive income the fair value change from instrument-specific credit risk measured using the fair value option for financial instruments. This ASU is not expected to have a material impact on our consolidated financial statements or related disclosures.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Subsequent to the issuance of this ASU, the FASB issued three amendments: ASU No. 2016-08 which clarifies principal versus agent considerations; ASU 2016-10 which clarifies guidance related to identifying performance obligations and licensing implementation; and ASU 2016-12 which provides narrow-scope improvements and practical expedients. All of the amendments have the same effective dates mentioned above. We previously disclosed that we did not anticipate a material impact on our consolidated financial statements from adoption of any of the above. In light of the Hospira Infusion Systems ("HIS") acquisition we are still evaluating the impact of this ASU on our Infusion Systems revenue. We expect to have enhanced disclosures upon adoption of this ASU. We now expect to adopt the modified restrospective method when adopting this ASU.</t>
  </si>
  <si>
    <t>Description of New Accounting Pronouncements Not yet Adopted [Text Block]</t>
  </si>
  <si>
    <t>Recently Issued Accounting Standards In August, 2017, the FASB issued ASU No. 2017-12, Derivatives and Hedging (Topic 815): Targeted Improvements to Accounting for Hedging Activities. The amendments in this update change both the designation and measurement guidance for qualifying hedging relationships and the presentation of hedge results to facilitate financial reporting that more closely reflects an entity's risk management activities. The amendments in this update also make certain targeted improvements to simplify the application of hedge accounting guidance and ease the administrative burden of hedge documentation requirements and assessing hedge effectiveness. The amendments are effective for the fiscal years, and interim reporting periods within those years, beginning on or after December 15, 2018.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update. This ASU is not expected to have a material impact on our consolidated financial statements or related footnote disclosures. In May 2017, the FASB issued ASU No. 2017-09, Compensation-Stock Compensation (Topic 718): Scope of Modification Accounting. The amendments in this update provide guidance about which changes to the terms or conditions of a share-based payment award require an entity to apply modification accounting. Under the ASU, an entity will account for the effects of a modification unless (i) the fair value of the modified award is the same as the fair value of the original award immediately before the original award is modified, (ii) the vesting conditions of the modified award are the same vesting conditions as the original award immediately before the original award is modified, and (iii) the classification of the modified award as an equity instrument or a liability instrument is the same as the classification of the original award immediately before the original award is modified. The amendments in this ASU are effective prospectively for annual periods, and interim periods within those annual periods, beginning after December 15, 2017. This ASU is not expected to have a material impact on our consolidated financial statements or related footnote disclosures. In January 2017, the FASB issued ASU No. 2017-04, Intangibles-Goodwill and Other (Topic 350): Simplifying the Test for Goodwill Impairment. The amendments in this update remove the second step of the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endments in ASU 2017-04 are effective for the annual or interim impairment test in fiscal years beginning after December 15, 2019. Early adoption is permitted for interim or annual goodwill impairment tests performed on testing dates after January 1, 2017. This ASU is not expected to have a material impact on our consolidated financial statements or related footnote disclosure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ntegrated set of assets and activities)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amendments in ASU 2017-01 are effective for annual periods and interim periods within those annual periods beginning after December 15, 2017. The amendments in this ASU should be applied prospectively on or after the effective date. This ASU is not expected to have a material impact on our consolidated financial statements or related disclosures. In October 2016, the FASB issued ASU No. 2016-16, Income Taxes (Topic 740): Intra-Entity Transfers of Assets Other Than Inventory. Current generally accepted accounting principles prohibits the recognition of current and deferred income taxes for an intra-entity asset transfer until after the asset has been sold to an outside party. The amendments in ASU 2016-16 eliminates this prohibition, accordingly an entity should recognize the income tax consequences of an intra-entity transfer of an asset other than inventory when the transfer occurs. Amendments in this update are effective for annual reporting periods beginning after December 15, 2017. Early adoption is permitted in the first interim period of an annual reporting period. The amendments should be applied on a modified retrospective basis through a cumulative-effect adjustment directly to retained earnings as of the beginning of the period of adoption. We are currently evaluating the impact of this ASU on the consolidated financial statements and related disclosures. In August 2016, the FASB issued ASU No. 2016-15, Statement of Cash Flows (Topic 230): Classification of Certain Cash Receipts and Cash Payments. ASU 2016-15 provides specific guidance on eight cash flow issues where current guidance is unclear or does not include any specifics on classification. The eight specific cash flow issues are: debt prepayment or debt extinguishment costs; settlement of zero-coupon debt instruments or other debt instruments with zero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policies; distributions received from equity method investees; beneficial interests in securitization transactions; and separately identifiable cash flows and application of the predominance principle. The amendments in ASU 2016-15 are effective for annual periods and interim periods within those annual periods beginning after December 15, 2017. Early adoption is permitted. If adopted in an interim period, any adjustments should be reflected as of the beginning of the fiscal year that includes the interim period. Amendments should be applied using a retrospective transition method to each period presented. This ASU is not expected to have a material impact on our consolidated financial statements or related disclosures. In June 2016, the FASB issued ASU No. 2016-13, Financial Instruments-Credit Losses (Topic 326): Measurement of Credit Losses on Financial Instruments. This update amends the FASB's guidance on the impairment of financial instruments by requiring timelier recording of credit losses on loans and other financial instruments. The ASU adds an impairment model that is based on expected losses rather than incurred losses. The ASU also amends the accounting for credit losses on available-for-sale debt securities and purchased financial assets with credit deterioration. The amendments in this update will be effective for fiscal years beginning after December 15, 2019. Early adoption is permitted as of the fiscal years beginning after December 15, 2018. The updated guidance requires a modified retrospective adoption. We are currently evaluating the impact of this ASU on the consolidated financial statements and related disclosures. In February 2016, the FASB issued ASU No. 2016-02, Leases (Topic 842). The amendments in this update require an entity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bout leasing arrangements. The amendments in this update will be effective for fiscal years beginning after December 15, 2019. Early adoption is permitted. The updated guidance requires a modified retrospective adoption. We are currently evaluating the impact of this ASU on the consolidated financial statements and related disclosures. In January 2016, the FASB issued ASU No. 2016-01, Financial Instruments – Overall (Subtopic 825-10):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e amendments in this update will be effective for fiscal years beginning after December 15, 2017. Early adoption of the amendments is not permitted with the exception of the provision requiring the recognition in other comprehensive income the fair value change from instrument-specific credit risk measured using the fair value option for financial instruments. This ASU is not expected to have a material impact on our consolidated financial statements or related disclosures.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Subsequent to the issuance of this ASU, the FASB issued three amendments: ASU No. 2016-08 which clarifies principal versus agent considerations; ASU 2016-10 which clarifies guidance related to identifying performance obligations and licensing implementation; and ASU 2016-12 which provides narrow-scope improvements and practical expedients. All of the amendments have the same effective dates mentioned above. We previously disclosed that we did not anticipate a material impact on our consolidated financial statements from adoption of any of the above. In light of the Hospira Infusion Systems ("HIS") acquisition we are still evaluating the impact of this ASU on our Infusion Systems revenue. We expect to have enhanced disclosures upon adoption of this ASU. We now expect to adopt the modified restrospective method when adopting this ASU.</t>
  </si>
  <si>
    <t>Acquisition and Strategic Transaction (Notes)</t>
  </si>
  <si>
    <t>Business Combinations [Abstract]</t>
  </si>
  <si>
    <t>Business Combination Disclosure [Text Block]</t>
  </si>
  <si>
    <t>Acquisition, Strategic Transaction and Integration Expenses Acquisitions On February 1, 2017, we acquired 100% interest in Fannin (UK) Limited ("Fannin") for total consideration of approximately $1.5 million . Fannin provides infusion therapy consumable products to the healthcare sector in the United Kingdom and Ireland. On February 3, 2017, we acquired 100% interest in Pfizer Inc.’s (“Pfizer”) HIS business for total cash consideration of approximately $260.0 million (net of estimated working capital adjustments paid at closing), which was financed with existing cash balances and a $75 million three-year interest-only seller note. We also issued 3.2 million shares of our common stock. The fair value of the common shares issued to Pfizer was determined based on the closing price of our common shares on the issuance date, discounted to reflect a contractual lock-up period whereby Pfizer cannot transfer the shares, subject to certain exceptions, until the earlier of (i) the expiration of Pfizer’s services to us in the related transitional services agreement or (ii) eighteen months from the closing date. Additionally, Pfizer also may be entitled up to an additional $225 million in cash contingent consideration based on the achievement of performance targets for the combined company for the three years ending December 31, 2019 ("Earnout Period"). In the event that the sum of our Adjusted EBITDA as defined in the Amended and Restated Stock and Asset Purchase Agreement between us and Pfizer (the “HIS Purchase Agreement”) for the three years in the Earnout Period (the "Cumulative Adjusted EBITDA") is equal to or exceeds approximately $1 billion ("the "Earnout Target"), then Pfizer will be entitled to receive the full amount of the earnout. In the event that the Cumulative Adjusted EBITDA is equal to or greater than 85% of the Earnout Target (but less than the Earnout Target), Pfizer will be entitled to receive the corresponding percentage of the earnout. In the event that the Cumulative Adjusted EBITDA is less than 85% of the Earnout Target, then no earnout amount will be earned by Pfizer.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s other assumptions including the market price of risk, which was calculated as the weighted average cost of capital ("WACC") less the long term risk free rate. We believe that the acquisition of the HIS business, which includes IV pumps, solutions and consumable devices complements our pre-existing business by creating a company that has a complete infusion therapy product portfolio. We believe that the acquisition significantly enhances our global footprint and platform for continued competitiveness and growth. With the acquisition of HIS, pre-existing long-term supply and distribution contracts between ICU and HIS were effectively terminated. Deferred Closings In the HIS Purchase Agreement, we agreed with Pfizer to defer the local closing of the HIS business in certain foreign jurisdictions (the “Deferred Closing Businesses”) for periods ranging by jurisdiction from 3 to 12 months after the February 3, 2017 closing date (the "Deferred Closing Period"). The net assets in these jurisdictions represent an immaterial portion of the total HIS business net assets. At the February 3, 2017 HIS business transaction closing, we entered into a Net Economic Benefit Agreement with Pfizer under which we agreed that (i) during the Deferred Closing Period, the economic benefits and burdens of the Deferred Closing Businesses are for our account, and we are to be treated as the beneficial owner of the Deferred Closing Businesses and (ii) Pfizer would continue to operate the Deferred Closing Businesses under our direction. Preliminary Purchase Price The following table summarizes the preliminary purchase price, subject to working capital adjustments, and the preliminary allocation of the purchase price related to the assets and liabilities purchased (in thousands): Estimated cash consideration for acquired assets $ 177,527 Fair value of Seller Note 75,000 Preliminary fair value of contingent consideration payable to Pfizer (long-term) 19,000 Issuance of ICU Medical, Inc. common shares: Number of shares issued to Pfizer 3,200 Price per share (ICU's trading closing share price on the Closing Date) $ 140.75 Fair value of ICU shares issued to Pfizer $ 450,400 Less: Preliminary discount due to lack of marketability of 8.3% (37,261 ) Equity portion of purchase price 413,139 Total estimated consideration to be paid $ 684,666 Preliminary Purchase Price Allocation: Cash and cash equivalents $ 29,475 Trade receivables 362 Inventories 417,470 Prepaid expenses and other assets 17,255 Property and equipment 295,694 Intangible assets (1) 131,000 Other assets 31,283 Accounts payable (12,381 ) Accrued liabilities (54,794 ) Long-term liabilities (2) (68,510 ) Total identifiable net assets acquired $ 786,854 Deferred tax liability (30,417 ) Estimated Gain on Bargain Purchase (71,771 ) Estimated Purchase Consideration $ 684,666 ______________________________ (1) Preliminary identifiable intangible assets includes $48 million of customer relationships, $44 million of developed technology - pumps and dedicated sets, $34 million of developed technology - consumables, and $5 million of in-process research and development ("IPR&amp;D"). The weighted amortization period for the total identifiable assets is approximately nine years, for customer relationships the weighted amortization period is eight years, for the developed technology - pumps and dedicated sets the weighted amortization period is ten years and for the developed technology - consumables the weighted amortization period is twelve years. The IPR&amp;D has an indefinite life until the associated research and development efforts are complete. (2) Preliminary long-term liabilities primarily consisted of contract liabilities, product liabilities and long-term employee benefits. The fair value of the assets acquired and liabilities assumed exceeded the fair value of the consideration to be paid resulting in a bargain purchase gain. Before recognizing a gain on a bargain purchase, we reassessed the methods used in the purchase accounting and verified that we had identified all of the assets acquired and all of the liabilities assumed, and that there were no additional assets or liabilities to be considered. We also reevaluated the fair value of the contingent consideration transferred to determine that it was appropriate. We determined that the bargain purchase gain was primarily attributable to expected restructuring costs as well as a reduction to the initially agreed upon transaction price caused primarily by revenue shortfalls across all market segments of the HIS business, negative manufacturing variance due to the drop in revenue and higher operating and required stand up costs, when compared to forecasts of the HIS business at the time that the purchase price was agreed upon. After the continuing review of the product demand and operations of the HIS Business, including the resulting expected restructuring activities, we forecasted our estimated Adjusted EBITDA from the HIS business in 2017 to be $35 million - $40 million , which is considerably lower than the forecast contemplated in initial negotiations with Pfizer, which resulted in an estimated fair value of $19 million related to the $225 million earn out. Restructuring costs, if incurred, would be expensed in future periods, see (Note 4: Restructuring Charges). The bargain purchase gain is separately stated below income from operations in the accompanying condensed consolidated statements of operations for the three and nine months ended September 30, 2017. The above purchase price and purchase price allocation are preliminary and subject to future revision as the acquired assets and liabilities assumed are dependent upon the finalization of the related valuations. The identifiable intangible assets and other long-lived assets acquired have been valued as Level 3 assets at fair market value. The estimated fair value of identifiable intangible assets were developed using the income approach and are based on critical estimates, judgments and assumptions derived from: analysis of market conditions; discount rate; discounted cash flows; royalty rates; customer retention rates; and estimated useful lives. Fixed assets were valued with the consideration of remaining economic lives. The raw materials inventory was valued at historical cost and adjusted for any obsolescence, the work in process was valued at estimated sales proceeds less costs to complete and costs to sell, and finished goods inventory was valued at estimated sales proceeds less costs to sell. The prepaid expenses and other current assets and assumed liabilities were recorded at their carrying values as of the date of the acquisition, as their carrying values approximated their fair values due to their short-term nature. We did not disclose the proforma revenue and earnings information required by ASC 805, Business Combinations as preparation of the information was not practicable. The HIS business is a carve-out of Pfizer's business and the standalone data for the prior year reporting period was not available. Strategic Transaction and Integration Expenses We incurred and expensed $15.5 million and $49.0 million in transaction and integration costs during the three and nine months ended September 30, 2017, respectively primarily related to our acquisition of the HIS business. These costs primarily related to consulting, legal and the transitional service agreement. We incurred $2.4 million and $3.5 million in transaction costs during the three and nine months ended September 30, 2016, respectively. The transaction costs were related to initial costs incurred on our acquisition of HIS, to our 2015 acquisition of EXC Holding Corp. and to our second quarter 2016 acquisition of Tangent Medical Technologies, Inc.</t>
  </si>
  <si>
    <t>Restructuring Charges (Notes)</t>
  </si>
  <si>
    <t>Restructuring Charges [Abstract]</t>
  </si>
  <si>
    <t>Restructuring and Related Activities Disclosure [Text Block]</t>
  </si>
  <si>
    <t>Restructuring Charges During the nine months ended September 30, 2017, we incurred restructuring charges related to the acquisition of the HIS business (see Note 3: Acquisition, Strategic Transaction and Integration Expenses). The restructuring charges were incurred as a result of integrating the acquired operations into our business and include severance costs related to involuntary employee terminations and facility exit costs related to the closure of the Dominican Republic manufacturing facilities acquired from Pfizer. We expect to complete these restructuring activities by the end of 2017. All material charges in regard to these restructuring activities have been incurred as of September 30, 2017. During the year ended December 31, 2015, we incurred restructuring charges related to an agreement with Dr. Lopez, a member of our Board of Directors and a former employee in our research and development department, pursuant to which we bought out Dr. Lopez's right to employment under his then-existing employment agreement. The buy-out, including payroll taxes, is paid in equal monthly installments until December 2020. The following table summarizes the details of changes in our restructuring-related accrual for the period ending September 30, 2017 (in thousands): Accrued Balance December 31, 2016 Charges Incurred Payments Other Adjustments Accrued Balance September 30, 2017 Severance pay and benefits $ 53 $ 14,600 $ (12,010 ) $ (17 ) $ 2,626 Employment agreement buyout 1,477 — (273 ) — 1,204 Facility closure expenses — 4,410 (2,458 ) (1,952 ) — $ 1,530 $ 19,010 $ (14,741 ) $ (1,969 ) $ 3,830</t>
  </si>
  <si>
    <t>Net Income Per Share:</t>
  </si>
  <si>
    <t>Earnings Per Share [Abstract]</t>
  </si>
  <si>
    <t>Net Income Per Share [Text Block]</t>
  </si>
  <si>
    <t xml:space="preserve"> Net Income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plus dilutive securities. Dilutive securities include outstanding common stock options and unvested restricted stock units, less the number of shares that could have been purchased with the proceeds from the exercise of the options, using the treasury stock method. Options that are anti-dilutive, where their exercise price exceeds the average market price of the common stock are not included in the treasury stock method calculation. There were 48 and 590 anti-dilutive securities for the three and nine months ended September 30, 2017 , respectively. There were no anti-dilutive securities for the three and nine months ended September 30, 2016 . The following table presents the calculation of net earnings per common share (“EPS”) — basic and diluted (in thousands, except per share data): Three months ended Nine Months Ended 2017 2016 2017 2016 Net income $ 136 $ 18,806 $ 18,939 $ 53,572 Weighted-average number of common shares outstanding (for basic calculation) 19,984 16,200 19,433 16,113 Dilutive securities 1,122 1,086 1,170 987 Weighted-average common and common equivalent shares outstanding (for diluted calculation) 21,106 17,286 20,603 17,100 EPS — basic $ 0.01 $ 1.16 $ 0.97 $ 3.32 EPS — diluted $ 0.01 $ 1.09 $ 0.92 $ 3.13</t>
  </si>
  <si>
    <t>Derivative Financial Instruments (Notes)</t>
  </si>
  <si>
    <t>Derivative Instruments and Hedging Activities Disclosure [Abstract]</t>
  </si>
  <si>
    <t>Derivative Instruments and Hedging Activities Disclosure [Text Block]</t>
  </si>
  <si>
    <t xml:space="preserve">Derivatives And Hedging Activities Hedge Accounting and Hedging Program During the second quarter of 2017, we implemented a cash flow hedging program. The purpose of our hedging program is to manage the foreign currency exchange rate risk on forecasted expenses denominated in currencies other than the functional currency of the operating unit. We do not issue derivatives for trading or speculative purposes. In May 2017, we entered into a two-year cross-currency par forward contract to hedge a portion of our Mexico forecasted expenses denominated in Pesos ("MXN"). To receive hedge accounting treatment, all hedging relationships are formally documented at the inception of the hedge, and the hedges must be highly effective in offsetting changes to future cash flows on hedged transactions. The par forward contract is designated and qualifies as a cash flow hedge. Our derivative instrument is recorded at fair value on the condensed consolidated balance sheets and is classified based on the instrument's maturity date. We record changes in the intrinsic value of the effective portion of the gain or loss on the derivative instrument as a component of Other Comprehensive Income and we reclassify that gain or loss into earnings in the same line item associated with the forecasted transaction and in the same period during which the hedged transaction affects earnings. Any gain or loss on the derivative instrument due to ineffectiveness of the hedge will be recognized in the Condensed Consolidated Statements of Operations during the current period. The total notional amount of our outstanding derivative as of September 30, 2017 was approximately 600.3 million MXN. The term of our currency forward contract is May 1, 2017 to May 1, 2019. The derivative instrument matures in equal monthly amounts at a fixed forward rate of 20.01 MXN/USD over the term of the two-year contract. The following table presents the fair values of our derivative instrument included within the Condensed Consolidated Balance Sheet as of September 30, 2017 and December 31, 2016 (in thousands): Asset Derivatives Condensed Consolidated Balance Sheet Location September 30, 2017 December 31, 2016 Derivatives designated as cash flow hedging instruments Foreign exchange forward contract: Prepaid expenses and other current assets $ 1,279 $ — Other assets 309 — Total derivatives designated as cash flow hedging instruments $ 1,588 $ — The following table presents the amounts affecting the Condensed Consolidated Statements of Operations for the three and nine months ended September 30, 2017 and 2016 (in thousands): Line Item in the Condensed Consolidated Statements of Operations Three months ended Nine Months Ended 2017 2016 2017 2016 Derivatives designated as cash flow hedging instruments Foreign exchange forward contracts Cost of goods sold $ 534 — $ 556 — We recognized the following gains on our foreign exchange contract designated as a cash flow hedge (in thousands): Amount of Gain Recognized in Other Comprehensive Income on Derivatives Amount of Gain Reclassified From Accumulated Other Comprehensive Income into Income Three months ended Three months ended 2017 2016 Location of Gain Reclassified From Accumulated Other Comprehensive Income into Income 2017 2016 Derivatives designated as cash flow hedges: Foreign exchange forward contract $ 318 $ — Cost of goods sold $ 534 $ — Total derivatives designated as cash flow hedging instruments $ 318 $ — $ 534 $ — As of September 30, 2017 , we expect approximately $1.3 million of the deferred gains on the outstanding derivatives in accumulated other comprehensive income to be reclassified to net income during the next 12 months concurrent with the underlying hedged transactions also being reported in net income. Amount of Gain Recognized in Other Comprehensive Income on Derivatives Amount of Gain Reclassified From Accumulated Other Comprehensive Income into Income Nine Months Ended Nine Months Ended 2017 2016 Location of Gain Reclassified From Accumulated Other Comprehensive Income into Income 2017 2016 Derivatives designated as cash flow hedges: Foreign exchange forward contract $ 2,144 $ — Cost of goods sold $ 556 $ — Total derivatives designated as cash flow hedging instruments $ 2,144 $ — $ 556 $ — </t>
  </si>
  <si>
    <t>Fair Value Measurement:</t>
  </si>
  <si>
    <t>Fair Value Disclosures [Abstract]</t>
  </si>
  <si>
    <t>Fair Value Disclosures [Text Block]</t>
  </si>
  <si>
    <t>Fair Value Measurement Fair value is the price that would be received from selling an asset or paid to transfer a liability in an orderly transaction between market participants at the measurement date. There are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During the first quarter of 2017, we recognized an earn-out liability upon the acquisition of HIS from Pfizer. Pfizer may be entitled up to $225 million in cash if certain performance targets for the combined company for the three years ending December 31, 2019 are achieved.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s other assumptions including the market price of risk, which was calculated as the weighted average cost of capital ("WACC") less the long term risk free rate. The initial value assigned to the contingent consideration was a result of forecasted product demand of our HIS business, as discussed further in Note 3: Acquisition, Strategic Transaction and Integration Expenses. At each reporting date subsequent to the acquisition we will remeasure the earn-out using the same methodology above and recognize any changes in value. If the probability of achieving the performance target significantly changes from what we initially anticipated, the change could have a significant impact on our financial statements in the period recognized. Our contingent earn-out liability is separately stated in our condensed consolidated balance sheets. The following table provides a reconciliation of the Level 3 earn-out liability measured at estimated fair value based on an initial valuation and updated quarterly for the nine months ended September 30, 2017 (in thousands): Earn-out Liability Accrued balance, December 31, 2016 $ — Acquisition date fair value estimate of earn-out 19,000 Change in fair value of earn-out (included in (loss) income from operations as a separate line item) 13,000 Accrued balance, September 30, 2017 $ 32,000 The fair value of the earn-out at September 30, 2017 changed from the fair value calculated at acquisition due to a change in the forecast of the underlying target, adjusted EBITDA, and due to changes in other assumptions used in the Monte Carlo simulation, as detailed in the below table. The following table provides quantitative information about Level 3 inputs for fair value measurement of our earn-out liability as of the acquisition date and September 30, 2017 . Significant increases or decreases in these inputs in isolation could result in a significant impact on our fair value measurement: Simulation Input As of September 30, 2017 At Acquisition February 3, 2017 Adjusted EBITDA Volatility 28.00 % 29.00 % WACC 9.00 % 10.00 % 20-year risk free rate 2.63 % 2.82 % Market price of risk 6.18 % 6.93 % Cost of debt 3.94 % 4.16 % The fair value of our investments is estimated using observable market based inputs such as quoted prices, interest rates and yield curves or Level 2 inputs, which consisted of corporate bonds. The fair value of our Level 2 forward currency contract is estimated using observable market inputs such as known notional value amounts, spot and forward exchange rates. These inputs relate to liquid, heavily traded currencies with active markets which are available for the full term of the derivative. The assets related to our Dominican Republic manufacturing facilities are classified as assets held-for-sale. These assets are separately stated in our condensed consolidated balance sheet. The fair value of these Level 3 assets was determined as part of the HIS business valuation and was based on a market approach using comparable building and land sales data and the analysis of market conditions. There were no transfers between Levels during the three and nine months ended September 30, 2017 . Our assets and liabilities measured at fair value on a recurring basis consisted of the following (Level 1, 2 and 3 inputs as defined above) (in thousands): Fair value measurements at September 30, 2017 Total carrying value Quoted prices in active markets for identical assets (level 1) Significant other observable inputs (level 2) Significant unobservable inputs (level 3) Assets: Available for sale securities: Short-term $ 9,591 $ — $ 9,591 $ — Long-term 15,140 — 15,140 — Foreign exchange forwards: Prepaid expenses and other current assets 1,279 — 1,279 — Other assets 309 — 309 — Total Assets $ 26,319 $ — $ 26,319 $ — Liabilities: Earn-out liability $ 32,000 $ — $ — $ 32,000 Total Liabilities $ 32,000 $ — $ — $ 32,000 Our assets measured at fair value on a nonrecurring basis consisted of the following (Level 1, 2 and 3 inputs as defined above) (in thousands): Fair value measurements at September 30, 2017 using Total carrying value Quoted prices in active markets for identical assets (level 1) Significant other observable inputs (level 2) Significant unobservable inputs (level 3) Assets: Assets held-for-sale $ 12,489 $ — $ — $ 12,489 Total Assets $ 12,489 $ — $ — $ 12,489</t>
  </si>
  <si>
    <t>Investment Securities (Notes)</t>
  </si>
  <si>
    <t>Investments, Debt and Equity Securities [Abstract]</t>
  </si>
  <si>
    <t>Investments in Debt and Marketable Equity Securities (and Certain Trading Assets) Disclosure [Text Block]</t>
  </si>
  <si>
    <t>Investment Securities Our investment securities currently consist of short-term and long-term corporate bonds. Our investment securities are considered available-for-sale and are “investment grade” and carried at fair value. There have been no realized gains or losses on their disposal. Our available-for-sale securities are recorded at amortized cost, which approximates fair value, when material, unrealized gains and losses on available-for-sale securities, net of tax, are included in accumulated other comprehensive loss in the stockholders' equity section of our condensed consolidated balance sheets. The amortized cost of the debt securities are adjusted for the amortization of premiums computed under the effective interest method. Such amortization is included in investment income in other income on our condensed consolidated statements of income. The scheduled maturities of the debt securities are between 2018 and 2020 . All short-term investment securities are all callable within one year. Our short and long-term investment securities consisted of the following at September 30, 2017 (in thousands): Amortized Cost Unrealized Losses Estimated Fair Value Short-term corporate bonds $ 9,591 $ (16 ) $ 9,575 Long-term corporate bonds 15,140 (86 ) 15,054 Total investment securities $ 24,731 $ (102 ) $ 24,629</t>
  </si>
  <si>
    <t>Prepaids and Other Current Assets (Notes)</t>
  </si>
  <si>
    <t>Prepaid Expense and Other Assets, Current [Abstract]</t>
  </si>
  <si>
    <t>Other Current Assets [Text Block]</t>
  </si>
  <si>
    <t>Prepaid Expenses and Other Current Assets Prepaid expenses and other current assets consist of the following (in thousands): September 30, 2017 December 31, 2016 Third-party receivables due from Pfizer $ 85,376 $ — Prepaid and other expenses - HIS business acquisition related 46,241 — Prepaid expenses - other 8,633 2,948 Prepaid insurance and property taxes 1,401 1,649 VAT/GST receivable 3,602 1,018 Other 1,218 1,740 $ 146,471 $ 7,355 Third-party receivables due from Pfizer relates to trade accounts receivable that has already been collected from customers by Pfizer on our behalf.</t>
  </si>
  <si>
    <t>Inventories:</t>
  </si>
  <si>
    <t>Inventory Disclosure [Abstract]</t>
  </si>
  <si>
    <t>Inventories [Text Block]</t>
  </si>
  <si>
    <t xml:space="preserve">Inventories Inventories consisted of the following (in thousands): September 30, 2017 December 31, 2016 Raw material $ 74,356 $ 28,435 Work in process 63,970 4,415 Finished goods 182,015 16,414 Total inventories $ 320,341 $ 49,264 During the quarter ended March 31, 2017, we adopted ASU No. 2015-11, accordingly inventories are stated at lower of cost or net realizable value (see Note 2: New Accounting Pronouncements). </t>
  </si>
  <si>
    <t>Property and Equipment:</t>
  </si>
  <si>
    <t>Property, Plant and Equipment [Abstract]</t>
  </si>
  <si>
    <t>Property and Equipment [Text Block]</t>
  </si>
  <si>
    <t>Property and Equipment Property and equipment consisted of the following (in thousands): September 30, 2017 December 31, 2016 Machinery and equipment $ 242,619 $ 96,536 Land, building and building improvements 198,639 63,524 Molds 50,819 39,014 Computer equipment and software 42,002 26,458 Furniture and fixtures 4,174 3,243 Construction in progress 49,788 15,180 Total property and equipment, cost 588,041 243,955 Accumulated depreciation (197,515 ) (158,259 ) Property and equipment, net $ 390,526 $ 85,696 Depreciation expense was $14.0 million and $36.6 million for the three and nine months ended September 30, 2017, respectively, and $4.0 million and $12.3 million for the three and nine months ended September 30, 2016, respectively.</t>
  </si>
  <si>
    <t>Goodwill and Intangible Assets (Notes)</t>
  </si>
  <si>
    <t>Goodwill and Intangible Assets Disclosure [Abstract]</t>
  </si>
  <si>
    <t>Goodwill and Intangible Assets Disclosure [Text Block]</t>
  </si>
  <si>
    <t>Goodwill and Intangible Assets, Net Goodwill The following table presents the changes in the carrying amount of our goodwill for 2017 (in thousands): Total Balance as of December 31, 2016 $ 5,577 Goodwill acquired 1,015 Currency translation 95 Balance as of September 30, 2017 $ 6,687 The acquired goodwill relates to our February 1, 2017 acquisition of Fannin (see Note 3: Acquisition, Strategic Transaction and Integration Expenses). Intangible Assets, Net Intangible assets, carried at cost less accumulated amortization and amortized on a straight-lined basis, were as follows (in thousands): Weighted Average September 30, 2017 Amortization Life in Years Cost Accumulated Amortization Net Patents 10 $ 16,603 $ 10,699 $ 5,904 Customer contracts 10 11,406 4,797 6,609 Non-contractual customer relationships 9 55,080 4,944 50,136 Trademarks 4 425 425 — Trade name 15 7,310 975 6,335 Developed technology 11 81,801 5,654 76,147 Total definite-lived intangible assets $ 172,625 $ 27,494 $ 145,131 Indefinite-lived IPR&amp;D 7,207 — 7,207 Total intangible assets $ 179,832 $ 27,494 $ 152,338 Weighted Average December 31, 2016 Amortization Life in Years Cost Accumulated Amortization Net Patents 10 $ 14,423 $ 9,326 $ 5,097 MCDA contract * 10 8,571 8,571 — Customer contracts 9 5,319 4,512 807 Non-contractual customer relationships 15 7,080 590 6,490 Trademarks 4 425 425 — Trade name 15 7,310 609 6,701 Developed technology 10 3,797 509 3,288 Total $ 46,925 $ 24,542 $ 22,383 *MCDA contract: Manufacturing, Commercialization and Development Agreement with Hospira, Inc., dated May 1, 2005 (the "MCDA”). The MCDA was terminated in connection with the acquisition of the HIS business on February 3, 2017. Intangible assets with definite lives are amortized on a straight-line basis over their estimated useful lives. During the three and nine months ended September 30, 2017 , intangible asset amortization expense was $3.6 million and $10.9 million , respectively, as compared to $0.7 million and $2.1 million during the three and nine months ended September 30, 2016 , respectively. As of September 30, 2017 estimated annual amortization for our intangible assets for each of the next five years is approximately (in thousands): Remainder of 2017 $ 4,218 2018 16,353 2019 15,938 2020 15,798 2021 15,716 Thereafter 77,108 Total $ 145,131</t>
  </si>
  <si>
    <t>Accrued Liabilities (Notes)</t>
  </si>
  <si>
    <t>Accrued Liabilities [Abstract]</t>
  </si>
  <si>
    <t>Accounts Payable and Accrued Liabilities Disclosure [Text Block]</t>
  </si>
  <si>
    <t>Accrued Liabilities and Other Long-term Liabilities Accrued liabilities consist of the following (in thousands): September 30, 2017 December 31, 2016 Salaries and benefits $ 50,964 $ 5,702 Incentive compensation 26,014 7,912 Accrued product field action 15,225 — Third-party inventory 3,008 — Sales taxes 339 1,472 Restructuring accrual 3,002 423 Accrued insurance 3,857 — Deferred revenue 5,937 18 Accrued professional fees 8,945 — Legal accrual 2,567 4,177 Accrued marketing 2,125 — Outside commissions 2,822 1,141 Warranties and returns 1,335 — Acquisition-related accrual — 2,750 Other 20,007 2,301 $ 146,147 $ 25,896 Other long-term liabilities consist of the following (in thousands): September 30, 2017 December 31, 2016 Contract liabilities $ 54,642 $ — Deferred revenue 5,787 — Benefits 3,738 1,107 Product liability 3,102 — Other 765 — $ 68,034 $ 1,107</t>
  </si>
  <si>
    <t>Income Taxes:</t>
  </si>
  <si>
    <t>Income Tax Disclosure [Abstract]</t>
  </si>
  <si>
    <t>Income Tax Disclosure [Text Block]</t>
  </si>
  <si>
    <t>Income Taxes Income taxes were accrued at an estimated effective tax rate of (66)% and 25% for the nine months ended September 30, 2017 and 2016, respectively. Those rates differ from that computed at the federal statutory rate of 35% . The effective tax rate for the nine months ended September 30, 2017 differs from the federal statutory rate of 35% principally because of the effect the mix of U.S. and foreign incomes, state income taxes, tax credits and the impact of the gain on bargain purchase. The effective tax rate during the nine months ended September 30, 2017 also included a material tax benefit of $12.6 million related to the excess tax benefits recognized on stock option exercises and the vesting of restricted stock units during the period, which is treated as a discrete item and excluded from determining our annual estimated effective tax rate. The effective tax rate for the nine months ended September 30, 2016 differs from the federal statutory rate of 35% principally because of the effect of foreign and state income taxes, tax credits and deductions for domestic production activities. The effective tax rate during the nine months ended September 30, 2016 also included a material tax benefit of $6.6 million related to the excess tax benefits recognized on stock option exercises and the vesting of restricted stock units during the period, which is treated as a discrete item and excluded from determining our annual estimated effective tax rate.</t>
  </si>
  <si>
    <t>Long-Term Obligations (Notes)</t>
  </si>
  <si>
    <t>LOng-Term Obligations Disclosure [Abstract]</t>
  </si>
  <si>
    <t>Long-term Debt [Text Block]</t>
  </si>
  <si>
    <t>Long-Term Obligations 3-Year Interest-Only Senior Note On February 3, 2017, we partially funded the acquisition of the HIS business from Pfizer with a $75 million Seller Note issued by Pfizer (the "Senior Note") contemporaneous with the acquisition. The Senior Note will mature on February 3, 2020 . Long-term obligations consisted of the following at September 30, 2017 (in thousands): September 30, 2017 Senior Note matures in 2020, variable interest rate $ 75,000 Less: current portion of long-term obligations — Long-term obligations, net $ 75,000 Principal payments As of September 30, 2017 , aggregate future principal payments for long-term obligations (including any current portion of long-term debt) were as follows (in thousands): Years Ending 2017 $ — 2018 — 2019 — 2020 75,000 Thereafter — Total $ 75,000 The Senior Note is not subject to any required principal payments prior to the maturity date. We may, at our option, upon notice prepay without penalty at any time all, or from time to time any part of, this senior note at 100% of the principal amount, plus accrued but unpaid interest through the repayment date. Interest rate Interest on the Senior Note is variable and will accrue at LIBOR plus (i) 2.25% per year for the first 12 months, and (ii) 2.50% per annum thereafter. Interest is to be paid every three months following the February 3, 2017 effective date of the Senior Note. Guarantors Our obligations under the Senior Note are unconditionally guaranteed by each of our existing and subsequently acquired or formed wholly-owned domestic subsidiaries, subject to certain exclusions. Debt Covenants The Senior Note has restrictions, beginning on the effective date and thereafter, pertaining to limitations on debt, liens, loans, advances, acquisitions, other investments, dividends, redemptions, repurchases of equity interests, fundamental changes in the line of business, dispositions, transactions with affiliates, dividend and payment restrictions affecting subsidiaries, changes in line of business and accounting changes or change in fiscal year.</t>
  </si>
  <si>
    <t>Stockholders' Equity (Notes)</t>
  </si>
  <si>
    <t>Stockholders' Equity Attributable to Parent [Abstract]</t>
  </si>
  <si>
    <t>Stockholders' Equity Note Disclosure [Text Block]</t>
  </si>
  <si>
    <t>Stockholders' Equity Common Stock On February 3, 2017, we acquired the HIS business from Pfizer and as partial consideration, we issued 3.2 million unregistered shares of our common stock to Pfizer. The fair value of the common stock was determined based on the closing price of our common shares on the issuance date, discounted to reflect a contractual lock-up period, whereby Pfizer is prohibited from the transfer of the shares, subject to certain exceptions, until the earlier of (i) the expiration of Pfizer’s services to us in the related transitional services agreement (see Note 18: Collaborative and Other Arrangements) or (ii) eighteen months. Treasury Stock In July 2010, our Board of Directors approved a common stock purchase plan to purchase up to $40.0 million of our common stock. This plan has no expiration date. During the three and nine months ended September 30, 2017 , we did not purchase any shares of our common stock under the stock purchase plan. As of September 30, 2017 , the remaining authorized amount under this purchase plan is approximately $7.2 million . We are currently limited on share purchases in accordance with the terms and conditions of our Senior Note with Pfizer, (see Note 15: Long-Term Obligations). For the nine months ended September 30, 2017 , we withheld 27,129 shares of our common stock from employee vested restricted stock units in consideration for $4.0 million in payments made on the employee's behalf for their minimum statutory income tax withholding obligations. Treasury stock is used to issue shares for stock option exercises, restricted stock grants and employee stock purchase plan stock purchases. Accumulated Other Comprehensive Income (Loss) The components of AOCI, net of tax, were as follows (in thousands): Foreign Currency Translation Adjustments Unrealized Gains on Cash Flow Hedges Other Adjustments Total Balance as of December 31, 2016 $ (21,272 ) $ — $ — $ (21,272 ) Other comprehensive income (loss) before reclassifications 16,747 1,329 (238 ) 17,838 Amounts reclassified from AOCI — (344 ) — (344 ) Other comprehensive income (loss) 16,747 985 (238 ) 17,494 Balance as of September 30, 2017 $ (4,525 ) $ 985 $ (238 ) $ (3,778 )</t>
  </si>
  <si>
    <t>Commitments and Contingencies:</t>
  </si>
  <si>
    <t>Commitments and Contingencies Disclosure [Abstract]</t>
  </si>
  <si>
    <t>Commitments and Contingencies [Text Block]</t>
  </si>
  <si>
    <t>Commitments and Contingencies Legal Proceedings Beginning in November 2016, purported class actions were filed in the U.S. District Court for the Northern District of Illinois against Pfizer subsidiaries, Hospira, Inc., Hospira Worldwide, Inc. and certain other defendants relating to the intravenous saline solutions part of the HIS business. Plaintiffs seek to represent classes consisting of all persons and entities in the U.S. who directly purchased intravenous saline solution sold by any of the defendants from January 1, 2013 until the time the defendants’ allegedly unlawful conduct ceases. Plaintiffs allege that the defendants’ conduct restricts output and artificially fixes, raises, maintains and/or stabilizes the prices of intravenous saline solution sold throughout the U.S. in violation of federal antitrust laws. Plaintiffs seek treble damages (for themselves and on behalf of the putative classes) and an injunction against defendants for alleged price overcharges for intravenous saline solution in the U.S. since January 1, 2013. On February 3, 2017, we completed the acquisition of the HIS business from Pfizer. This litigation is the subject of a claim for indemnification against us by Pfizer and a cross-claim for indemnification against Pfizer by us under the HIS Purchase Agreement. In addition, in August 2015, the New York Attorney General issued a subpoena to Hospira, Inc. requesting that the company provide information regarding certain business practices in the intravenous solutions part of the HIS business. Separately, in April 2017, we received a grand jury subpoena issued by the United States District Court for the Eastern District of Pennsylvania, in connection with an investigation by the U.S. Department of Justice, Antitrust Division. The subpoena calls for production of documents related to the manufacturing, selling, pricing and shortages of intravenous solutions, including saline, as well as communications among market participants regarding these issues. The Department of Justice investigation is the subject of cross-claims for indemnification by both us and Pfizer under the HIS Purchase Agreement. We will coordinate with Pfizer to produce records to the New York Attorney General and the Department of Justice.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 Balance Sheet Arrangements In the normal course of business, we have agreed to indemnify our officers and directors to the maximum extent permitted under Delaware law and to indemnify customers as to certain intellectual property matters or other matters related to sales of our products. There is no maximum limit on the indemnification that may be required under these agreements. Although we can provide no assurances, we have never incurred, nor do we expect to incur, any material liability for indemnification. Contingencies We have a contractual earn-out arrangement in connection with our acquisition of the HIS business, whereby Pfizer may be entitled up to an additional $225 million in cash upon achievement of performance targets for the company for the three years ending December 31, 2019, see (Note 3: Acquisition, Strategic Transaction and Integration Expenses). The amount to be paid cannot be determined until the earn-out period has expired. Commitments As part of the HIS business acquisition, we assumed a number of non-cancellable operating office and industrial leases. Rental expense under operating lease agreements was $2.3 million and $5.3 million for the three and nine months ended September 30, 2017 , respectively, and $0.2 million and $0.4 million for the three and nine months ended September 30, 2016 , respectively. We also entered into the Senior Note with Pfizer to partially fund the HIS business acquisition (see Note 15: Long-Term Obligations). The following table summarizes our principal contractual commitments, excluding open orders for purchases that support normal operations, as of September 30, 2017 (in thousands): Payments Due By Period Total Remainder of 2017 2018 2019 2020 2021 Thereafter Long-term debt obligations $ 75,000 $ — $ — $ — $ 75,000 $ — $ — Interest payments on long-term debt obligations 7,475 763 3,198 3,215 299 — — Operating lease obligations 33,763 2,638 9,208 5,769 3,378 3,219 9,551 Purchase obligations (1) 97,970 5,513 4,477 14,005 34,757 39,218 — Total contractual obligations $ 214,208 $ 8,914 $ 16,883 $ 22,989 $ 113,434 $ 42,437 $ 9,551 ___________________________________ (1) Purchase obligations includes agreements to purchase goods that are enforceable and legally binding. These amounts are not accrued as of September 30, 2017 .</t>
  </si>
  <si>
    <t>Collaborative and Other Arrangements (Notes)</t>
  </si>
  <si>
    <t>Collaborative Arrangement Disclosure [Text Block]</t>
  </si>
  <si>
    <t>Collaborative and Other Arrangements On February 3, 2017, we entered into two Manufacturing and Supply Agreements ("MSA's"), (i) whereby Pfizer will manufacture and supply us with certain agreed upon products for an initial five-year term with a one-time two-year option to extend and (ii) whereby we will manufacture and supply Pfizer certain agreed upon products for a term of five or ten years depending on the product, also with a one-time two-year option to extend. The MSA's provide each party with mutually beneficial interests and both of the MSA's are to be jointly managed by both Pfizer and ICU. The initial supply price, which will be annually updated, is in full consideration for all costs associated with the manufacture, documentation, packaging and certification of the products. On February 3, 2017, as part of the HIS business acquisition, we entered into an agreement with Pfizer, whereby Pfizer will provide certain transitional services to us for finance, business technology, regulatory, human resources, global operations, procurement, quality and global commercial operation services ("Enabling Function Services"). We pay a monthly service fee for each service provided, and share equally with Pfizer in certain set-up costs and, as applicable, service exit costs. Our share of the set-up costs and service exit costs, in the aggregate, are not to exceed $22.0 million . The service fees are subject to a fee cap of (i) $62.5 million during the initial twelve month period and (ii) $31.3 million during the subsequent six month period. Only the Enabling Function Services are subject to the fee cap, any services provided after expiration of the agreement or services that are not Enabling Function Services may result in service fees outside the fee cap. The service fees are intended to reasonably approximate Pfizer’s cost of providing the Enabling Function Services. We may terminate, in whole only, any particular service and the fee cap would be reduced proportionate to the services terminated. Partial reduction in the provision of any specific service may be made but only with the prior written consent of Pfizer. On February 3, 2017, as part of the HIS business acquisition, we also entered into a reverse transitional services agreement, where we will provide to Pfizer certain transitional services ranging in term from three to eighteen months. Services include support for real estate, research and development, infrastructure, logistics, quality, site operations, safety, commercial and finance, and regulatory support services.</t>
  </si>
  <si>
    <t>Subsequent Events (Notes)</t>
  </si>
  <si>
    <t>Subsequent Events [Abstract]</t>
  </si>
  <si>
    <t>Subsequent Events [Text Block]</t>
  </si>
  <si>
    <t xml:space="preserve">Subsequent Events On November 8, 2017, we entered into a new five-year Senior Secured Revolving Credit Facility ("Credit Facility") with various lenders for $150 million , with Wells Fargo Bank, N.A. as the administrative agent. The Credit Facility has an accordion feature that would enable us to increase the borrowing capacity of the credit facility by the greater of (i) $100 million and (ii) 2.00x Total Leverage. Under the terms of the facility we will be subject to certain financial covenants pertaining to leverage and fixed charge coverage ratios. Borrowings under the Credit Facility will bear interest at LIBOR plus an applicable margin tied to the leverage ratio in effect. The unused portion of the Credit Facility will be subject to a per annum commitment fee which is also calculated using the leverage ratio in effect. On November 8, 2017, we fully repaid the $75 million </t>
  </si>
  <si>
    <t>New Accounting Pronouncements New Accounting Pronouncements Adopted (Policies)</t>
  </si>
  <si>
    <t>Inventory, Policy [Policy Text Block]</t>
  </si>
  <si>
    <t>Recently Adopted Accounting Standards In July 2015, the Financial Accounting Standards Board ("FASB") issued Accounting Standard Update ("ASU") No. 2015-11 Inventory (Topic 330): Simplifying the Measurement of Inventory. ASU 2015-11 changes the measurement of inventory within the scope of the ASU (e.g. FIFO or average cost) from lower of cost or market to lower of cost and net realizable value ("NRV"). NRV is defined as estimated selling prices in the ordinary course of business, less reasonably predictable costs of completion, disposal, and transportation. Prior to the ASU, U.S. generally accepted accounting principles required an entity to measure inventory at the lower of cost or market. Market is measured using replacement cost unless it is above NRV (commonly referred to as “ceiling”) or below NRV less an approximately normal profit margin (commonly referred to as “floor”). For inventory within its scope, the ASU eliminates the notions of replacement cost and NRV less a normal profit margin, which is intended to simplify the accounting for inventory. The amendments are effective prospectively for the fiscal years, and interim reporting periods within those years, beginning on or after December 15, 2016. We adopted this ASU on January 1, 2017. This ASU did not have a material impact on our consolidated financial statements.</t>
  </si>
  <si>
    <t>Restructuring Charges (Tables)</t>
  </si>
  <si>
    <t>Restructuring and Related Costs [Table Text Block]</t>
  </si>
  <si>
    <t>The following table summarizes the details of changes in our restructuring-related accrual for the period ending September 30, 2017 (in thousands): Accrued Balance December 31, 2016 Charges Incurred Payments Other Adjustments Accrued Balance September 30, 2017 Severance pay and benefits $ 53 $ 14,600 $ (12,010 ) $ (17 ) $ 2,626 Employment agreement buyout 1,477 — (273 ) — 1,204 Facility closure expenses — 4,410 (2,458 ) (1,952 ) — $ 1,530 $ 19,010 $ (14,741 ) $ (1,969 ) $ 3,830</t>
  </si>
  <si>
    <t>Net Income Per Share (Tables)</t>
  </si>
  <si>
    <t>Schedule of Earnings Per Share, Basic and Diluted [Table Text Block]</t>
  </si>
  <si>
    <t>The following table presents the calculation of net earnings per common share (“EPS”) — basic and diluted (in thousands, except per share data): Three months ended Nine Months Ended 2017 2016 2017 2016 Net income $ 136 $ 18,806 $ 18,939 $ 53,572 Weighted-average number of common shares outstanding (for basic calculation) 19,984 16,200 19,433 16,113 Dilutive securities 1,122 1,086 1,170 987 Weighted-average common and common equivalent shares outstanding (for diluted calculation) 21,106 17,286 20,603 17,100 EPS — basic $ 0.01 $ 1.16 $ 0.97 $ 3.32 EPS — diluted $ 0.01 $ 1.09 $ 0.92 $ 3.13</t>
  </si>
  <si>
    <t>Derivative Financial Instruments (Tables)</t>
  </si>
  <si>
    <t>Schedule of Cash Flow Hedging Instruments, Statements of Financial Performance and Financial Position, Location [Table Text Block]</t>
  </si>
  <si>
    <t>The following table presents the fair values of our derivative instrument included within the Condensed Consolidated Balance Sheet as of September 30, 2017 and December 31, 2016 (in thousands): Asset Derivatives Condensed Consolidated Balance Sheet Location September 30, 2017 December 31, 2016 Derivatives designated as cash flow hedging instruments Foreign exchange forward contract: Prepaid expenses and other current assets $ 1,279 $ — Other assets 309 — Total derivatives designated as cash flow hedging instruments $ 1,588 $ — The following table presents the amounts affecting the Condensed Consolidated Statements of Operations for the three and nine months ended September 30, 2017 and 2016 (in thousands): Line Item in the Condensed Consolidated Statements of Operations Three months ended Nine Months Ended 2017 2016 2017 2016 Derivatives designated as cash flow hedging instruments Foreign exchange forward contracts Cost of goods sold $ 534 — $ 556 —</t>
  </si>
  <si>
    <t>Schedule of Cash Flow Hedges Included in Accumulated Other Comprehensive Income (Loss) [Table Text Block]</t>
  </si>
  <si>
    <t>We recognized the following gains on our foreign exchange contract designated as a cash flow hedge (in thousands): Amount of Gain Recognized in Other Comprehensive Income on Derivatives Amount of Gain Reclassified From Accumulated Other Comprehensive Income into Income Three months ended Three months ended 2017 2016 Location of Gain Reclassified From Accumulated Other Comprehensive Income into Income 2017 2016 Derivatives designated as cash flow hedges: Foreign exchange forward contract $ 318 $ — Cost of goods sold $ 534 $ — Total derivatives designated as cash flow hedging instruments $ 318 $ — $ 534 $ — As of September 30, 2017 , we expect approximately $1.3 million of the deferred gains on the outstanding derivatives in accumulated other comprehensive income to be reclassified to net income during the next 12 months concurrent with the underlying hedged transactions also being reported in net income. Amount of Gain Recognized in Other Comprehensive Income on Derivatives Amount of Gain Reclassified From Accumulated Other Comprehensive Income into Income Nine Months Ended Nine Months Ended 2017 2016 Location of Gain Reclassified From Accumulated Other Comprehensive Income into Income 2017 2016 Derivatives designated as cash flow hedges: Foreign exchange forward contract $ 2,144 $ — Cost of goods sold $ 556 $ — Total derivatives designated as cash flow hedging instruments $ 2,144 $ — $ 556 $ —</t>
  </si>
  <si>
    <t>Fair Value Measurement (Tables)</t>
  </si>
  <si>
    <t>Fair Value, Liabilities Measured on Recurring Basis, Unobservable Input Reconciliation [Table Text Block]</t>
  </si>
  <si>
    <t>The following table provides a reconciliation of the Level 3 earn-out liability measured at estimated fair value based on an initial valuation and updated quarterly for the nine months ended September 30, 2017 (in thousands): Earn-out Liability Accrued balance, December 31, 2016 $ — Acquisition date fair value estimate of earn-out 19,000 Change in fair value of earn-out (included in (loss) income from operations as a separate line item) 13,000 Accrued balance, September 30, 2017 $ 32,000</t>
  </si>
  <si>
    <t>Fair Value Inputs, Liabilities, Quantitative Information [Table Text Block]</t>
  </si>
  <si>
    <t>The following table provides quantitative information about Level 3 inputs for fair value measurement of our earn-out liability as of the acquisition date and September 30, 2017 . Significant increases or decreases in these inputs in isolation could result in a significant impact on our fair value measurement: Simulation Input As of September 30, 2017 At Acquisition February 3, 2017 Adjusted EBITDA Volatility 28.00 % 29.00 % WACC 9.00 % 10.00 % 20-year risk free rate 2.63 % 2.82 % Market price of risk 6.18 % 6.93 % Cost of debt 3.94 % 4.16 %</t>
  </si>
  <si>
    <t>Fair Value, Assets Measured on Recurring Basis [Table Text Block]</t>
  </si>
  <si>
    <t>Our assets and liabilities measured at fair value on a recurring basis consisted of the following (Level 1, 2 and 3 inputs as defined above) (in thousands): Fair value measurements at September 30, 2017 Total carrying value Quoted prices in active markets for identical assets (level 1) Significant other observable inputs (level 2) Significant unobservable inputs (level 3) Assets: Available for sale securities: Short-term $ 9,591 $ — $ 9,591 $ — Long-term 15,140 — 15,140 — Foreign exchange forwards: Prepaid expenses and other current assets 1,279 — 1,279 — Other assets 309 — 309 — Total Assets $ 26,319 $ — $ 26,319 $ — Liabilities: Earn-out liability $ 32,000 $ — $ — $ 32,000 Total Liabilities $ 32,000 $ — $ — $ 32,000</t>
  </si>
  <si>
    <t>Fair Value Measurements, Nonrecurring [Table Text Block]</t>
  </si>
  <si>
    <t>Our assets measured at fair value on a nonrecurring basis consisted of the following (Level 1, 2 and 3 inputs as defined above) (in thousands): Fair value measurements at September 30, 2017 using Total carrying value Quoted prices in active markets for identical assets (level 1) Significant other observable inputs (level 2) Significant unobservable inputs (level 3) Assets: Assets held-for-sale $ 12,489 $ — $ — $ 12,489 Total Assets $ 12,489 $ — $ — $ 12,489</t>
  </si>
  <si>
    <t>Investment Securities (Tables)</t>
  </si>
  <si>
    <t>Available-for-sale Securities [Table Text Block]</t>
  </si>
  <si>
    <t>Our short and long-term investment securities consisted of the following at September 30, 2017 (in thousands): Amortized Cost Unrealized Losses Estimated Fair Value Short-term corporate bonds $ 9,591 $ (16 ) $ 9,575 Long-term corporate bonds 15,140 (86 ) 15,054 Total investment securities $ 24,731 $ (102 ) $ 24,629</t>
  </si>
  <si>
    <t>Prepaids and Other Current Assets (Tables)</t>
  </si>
  <si>
    <t>Deferred Costs, Capitalized, Prepaid, and Other Assets Disclosure [Table Text Block]</t>
  </si>
  <si>
    <t>Prepaid expenses and other current assets consist of the following (in thousands): September 30, 2017 December 31, 2016 Third-party receivables due from Pfizer $ 85,376 $ — Prepaid and other expenses - HIS business acquisition related 46,241 — Prepaid expenses - other 8,633 2,948 Prepaid insurance and property taxes 1,401 1,649 VAT/GST receivable 3,602 1,018 Other 1,218 1,740 $ 146,471 $ 7,355</t>
  </si>
  <si>
    <t>Inventories (Tables)</t>
  </si>
  <si>
    <t>Schedule of Inventory, Current [Table Text Block]</t>
  </si>
  <si>
    <t>Inventories consisted of the following (in thousands): September 30, 2017 December 31, 2016 Raw material $ 74,356 $ 28,435 Work in process 63,970 4,415 Finished goods 182,015 16,414 Total inventories $ 320,341 $ 49,264</t>
  </si>
  <si>
    <t>Property and Equipment (Tables)</t>
  </si>
  <si>
    <t>Property, Plant and Equipment [Table Text Block]</t>
  </si>
  <si>
    <t>Property and equipment consisted of the following (in thousands): September 30, 2017 December 31, 2016 Machinery and equipment $ 242,619 $ 96,536 Land, building and building improvements 198,639 63,524 Molds 50,819 39,014 Computer equipment and software 42,002 26,458 Furniture and fixtures 4,174 3,243 Construction in progress 49,788 15,180 Total property and equipment, cost 588,041 243,955 Accumulated depreciation (197,515 ) (158,259 ) Property and equipment, net $ 390,526 $ 85,696</t>
  </si>
  <si>
    <t>Goodwill and Intangible Assets (Tables)</t>
  </si>
  <si>
    <t>Schedule of Goodwill [Table Text Block]</t>
  </si>
  <si>
    <t>The following table presents the changes in the carrying amount of our goodwill for 2017 (in thousands): Total Balance as of December 31, 2016 $ 5,577 Goodwill acquired 1,015 Currency translation 95 Balance as of September 30, 2017 $ 6,687</t>
  </si>
  <si>
    <t>Schedule of Intangible Assets and Goodwill [Table Text Block]</t>
  </si>
  <si>
    <t>Intangible assets, carried at cost less accumulated amortization and amortized on a straight-lined basis, were as follows (in thousands): Weighted Average September 30, 2017 Amortization Life in Years Cost Accumulated Amortization Net Patents 10 $ 16,603 $ 10,699 $ 5,904 Customer contracts 10 11,406 4,797 6,609 Non-contractual customer relationships 9 55,080 4,944 50,136 Trademarks 4 425 425 — Trade name 15 7,310 975 6,335 Developed technology 11 81,801 5,654 76,147 Total definite-lived intangible assets $ 172,625 $ 27,494 $ 145,131 Indefinite-lived IPR&amp;D 7,207 — 7,207 Total intangible assets $ 179,832 $ 27,494 $ 152,338 Weighted Average December 31, 2016 Amortization Life in Years Cost Accumulated Amortization Net Patents 10 $ 14,423 $ 9,326 $ 5,097 MCDA contract * 10 8,571 8,571 — Customer contracts 9 5,319 4,512 807 Non-contractual customer relationships 15 7,080 590 6,490 Trademarks 4 425 425 — Trade name 15 7,310 609 6,701 Developed technology 10 3,797 509 3,288 Total $ 46,925 $ 24,542 $ 22,383</t>
  </si>
  <si>
    <t>Schedule of Finite-Lived Intangible Assets, Future Amortization Expense [Table Text Block]</t>
  </si>
  <si>
    <t>As of September 30, 2017 estimated annual amortization for our intangible assets for each of the next five years is approximately (in thousands): Remainder of 2017 $ 4,218 2018 16,353 2019 15,938 2020 15,798 2021 15,716 Thereafter 77,108 Total $ 145,131</t>
  </si>
  <si>
    <t>Accrued Liabilities (Tables)</t>
  </si>
  <si>
    <t>Schedule of Accrued Liabilities [Table Text Block]</t>
  </si>
  <si>
    <t>Accrued liabilities consist of the following (in thousands): September 30, 2017 December 31, 2016 Salaries and benefits $ 50,964 $ 5,702 Incentive compensation 26,014 7,912 Accrued product field action 15,225 — Third-party inventory 3,008 — Sales taxes 339 1,472 Restructuring accrual 3,002 423 Accrued insurance 3,857 — Deferred revenue 5,937 18 Accrued professional fees 8,945 — Legal accrual 2,567 4,177 Accrued marketing 2,125 — Outside commissions 2,822 1,141 Warranties and returns 1,335 — Acquisition-related accrual — 2,750 Other 20,007 2,301 $ 146,147 $ 25,896 Other long-term liabilities consist of the following (in thousands): September 30, 2017 December 31, 2016 Contract liabilities $ 54,642 $ — Deferred revenue 5,787 — Benefits 3,738 1,107 Product liability 3,102 — Other 765 — $ 68,034 $ 1,107</t>
  </si>
  <si>
    <t>Long-Term Obligations (Tables)</t>
  </si>
  <si>
    <t>Debt Instrument [Line Items]</t>
  </si>
  <si>
    <t>Schedule of Long-term Debt Instruments [Table Text Block]</t>
  </si>
  <si>
    <t>Long-term obligations consisted of the following at September 30, 2017 (in thousands): September 30, 2017 Senior Note matures in 2020, variable interest rate $ 75,000 Less: current portion of long-term obligations — Long-term obligations, net $ 75,000</t>
  </si>
  <si>
    <t>Long-Term Obligations Principal Payments (Tables)</t>
  </si>
  <si>
    <t>Schedule of Maturities of Long-term Debt [Table Text Block]</t>
  </si>
  <si>
    <t>Principal payments As of September 30, 2017 , aggregate future principal payments for long-term obligations (including any current portion of long-term debt) were as follows (in thousands): Years Ending 2017 $ — 2018 — 2019 — 2020 75,000 Thereafter — Total $ 75,000</t>
  </si>
  <si>
    <t>Stockholders' Equity (Tables)</t>
  </si>
  <si>
    <t>Schedule of Accumulated Other Comprehensive Income (Loss) [Table Text Block]</t>
  </si>
  <si>
    <t>The components of AOCI, net of tax, were as follows (in thousands): Foreign Currency Translation Adjustments Unrealized Gains on Cash Flow Hedges Other Adjustments Total Balance as of December 31, 2016 $ (21,272 ) $ — $ — $ (21,272 ) Other comprehensive income (loss) before reclassifications 16,747 1,329 (238 ) 17,838 Amounts reclassified from AOCI — (344 ) — (344 ) Other comprehensive income (loss) 16,747 985 (238 ) 17,494 Balance as of September 30, 2017 $ (4,525 ) $ 985 $ (238 ) $ (3,778 )</t>
  </si>
  <si>
    <t>Commitments and Contingencies Commitments and Contingencies (Tables)</t>
  </si>
  <si>
    <t>Contractual Obligation, Fiscal Year Maturity Schedule [Table Text Block]</t>
  </si>
  <si>
    <t>The following table summarizes our principal contractual commitments, excluding open orders for purchases that support normal operations, as of September 30, 2017 (in thousands): Payments Due By Period Total Remainder of 2017 2018 2019 2020 2021 Thereafter Long-term debt obligations $ 75,000 $ — $ — $ — $ 75,000 $ — $ — Interest payments on long-term debt obligations 7,475 763 3,198 3,215 299 — — Operating lease obligations 33,763 2,638 9,208 5,769 3,378 3,219 9,551 Purchase obligations (1) 97,970 5,513 4,477 14,005 34,757 39,218 — Total contractual obligations $ 214,208 $ 8,914 $ 16,883 $ 22,989 $ 113,434 $ 42,437 $ 9,551 ___________________________________ (1) Purchase obligations includes agreements to purchase goods that are enforceable and legally binding. These amounts are not accrued as of September 30, 2017 .</t>
  </si>
  <si>
    <t>Acquisition and Strategic Transaction Text Details - USD ($) shares in Thousands, $ in Thousands</t>
  </si>
  <si>
    <t>Business Acquisition [Line Items]</t>
  </si>
  <si>
    <t>Payments to Acquire Businesses, Gross</t>
  </si>
  <si>
    <t>Business Combination, Recognized Identifiable Assets Acquired and Liabilities Assumed, Finite-Lived Intangibles</t>
  </si>
  <si>
    <t>Business Combination, Recognized Identifiable Assets Acquired and Liabilities Assumed, Indefinite-Lived Intangible Assets</t>
  </si>
  <si>
    <t>Acquired Finite-lived Intangible Assets, Weighted Average Useful Life</t>
  </si>
  <si>
    <t>9 years</t>
  </si>
  <si>
    <t>Business Combination, Consideration Transferred</t>
  </si>
  <si>
    <t>Fair value of Seller Note</t>
  </si>
  <si>
    <t>Business Acquisition, Equity Interest Issued or Issuable, Number of Shares</t>
  </si>
  <si>
    <t>contingent consideration gross</t>
  </si>
  <si>
    <t>Earn out Target</t>
  </si>
  <si>
    <t>Series of Individually Immaterial Business Acquisitions [Member]</t>
  </si>
  <si>
    <t>Customer Relationships [Member]</t>
  </si>
  <si>
    <t>8 years</t>
  </si>
  <si>
    <t>Pumps and dedicated sets [Domain] | Developed Technology Rights [Member]</t>
  </si>
  <si>
    <t>10 years</t>
  </si>
  <si>
    <t>Consumables [Domain] | Developed Technology Rights [Member]</t>
  </si>
  <si>
    <t>12 years</t>
  </si>
  <si>
    <t>Minimum [Member]</t>
  </si>
  <si>
    <t>Adjusted EBITDA</t>
  </si>
  <si>
    <t>Maximum [Member]</t>
  </si>
  <si>
    <t>Acquisition and Strategic Transaction Details - Transaction Expenses - USD ($) $ in Millions</t>
  </si>
  <si>
    <t>Strategic Transaction Costs</t>
  </si>
  <si>
    <t>Strategic transaction expenses</t>
  </si>
  <si>
    <t>Acquisition and Strategic Transaction Purchase Price Allocation Table (Details) - USD ($) $ / shares in Units, shares in Thousands, $ in Thousands</t>
  </si>
  <si>
    <t>Fair value of seller note</t>
  </si>
  <si>
    <t>Business Acquisition, Share Price</t>
  </si>
  <si>
    <t>Discount on equity issued as consideration</t>
  </si>
  <si>
    <t>Business Combination, Recognized Identifiable Assets Acquired and Liabilities Assumed, Cash and Equivalents</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Restructuring Charges Restructuring Table $ in Thousands</t>
  </si>
  <si>
    <t>Restructuring Reserve [Roll Forward]</t>
  </si>
  <si>
    <t>Restructuring Reserve</t>
  </si>
  <si>
    <t>Restructuring Charges</t>
  </si>
  <si>
    <t>Payments for Restructuring</t>
  </si>
  <si>
    <t>Restructuring Reserve, Accrual Adjustment</t>
  </si>
  <si>
    <t>Employee Severance [Member]</t>
  </si>
  <si>
    <t>Special Termination Benefits [Member]</t>
  </si>
  <si>
    <t>Facility Closing [Member]</t>
  </si>
  <si>
    <t>Net Income Per Share (Details) - USD ($) $ / shares in Units, shares in Thousands, $ in Thousands</t>
  </si>
  <si>
    <t>Antidilutive Securities Excluded from Computation of Earnings Per Share [Line Items]</t>
  </si>
  <si>
    <t>Weighted average number of common shares outstanding (for basic calculation)</t>
  </si>
  <si>
    <t>Dilutive securities</t>
  </si>
  <si>
    <t>EPS - basic</t>
  </si>
  <si>
    <t>Diluted (In dollars per share)</t>
  </si>
  <si>
    <t>Net Income Per Share (Details 1) - shares</t>
  </si>
  <si>
    <t>Antidilutive Securities Excluded from Computation of Earnings Per Share, Amount</t>
  </si>
  <si>
    <t>Derivative Financial Instruments (Details) MXN in Millions, $ in Millions</t>
  </si>
  <si>
    <t>Sep. 30, 2017MXN</t>
  </si>
  <si>
    <t>Foreign Currency Cash Flow Hedge Gain (Loss) to be Reclassified During Next 12 Months | $</t>
  </si>
  <si>
    <t>Derivative, Notional Amount | MXN</t>
  </si>
  <si>
    <t>Derivative, Forward Exchange Rate</t>
  </si>
  <si>
    <t>Derivative Financial Instruments Derivative Instruments and Hedging Activities - FV of Derivative Instruments Included Within Consolidated Balance Sheet (Details) - Foreign Exchange Forward [Member] - Designated as Hedging Instrument [Member] - USD ($) $ in Thousands</t>
  </si>
  <si>
    <t>Prepaid Expenses and Other Current Assets [Member]</t>
  </si>
  <si>
    <t>Derivatives, Fair Value [Line Items]</t>
  </si>
  <si>
    <t>Derivative Asset</t>
  </si>
  <si>
    <t>Other Assets [Member]</t>
  </si>
  <si>
    <t>Derivative Financial Instruments, Assets [Member]</t>
  </si>
  <si>
    <t>Derivative Financial Instruments Derivative Instruments and Hedging Activities - Amounts Affecting Consolidated Statements of Income (Details) - USD ($) $ in Thousands</t>
  </si>
  <si>
    <t>Derivative Instruments, Gain (Loss) [Line Items]</t>
  </si>
  <si>
    <t>Derivative, Gain (Loss) on Derivative, Net</t>
  </si>
  <si>
    <t>Derivative Financial Instruments Derivative Instruments and Hedging Activities - Cash Flow Hedge Activity Included in Accumulated Other Comprehensive Income (Loss) (Details) - Cost of Sales [Member] - Foreign Exchange Forward [Member] - Cash Flow Hedging [Member] - USD ($) $ in Thousands</t>
  </si>
  <si>
    <t>Derivative Instruments and Hedging Activities Disclosures [Line Items]</t>
  </si>
  <si>
    <t>Derivative Instruments, Gain Recognized in Other Comprehensive Income (Loss), Effective Portion</t>
  </si>
  <si>
    <t>Derivative Instruments, Gain Reclassified from Accumulated OCI into Income, Effective Portion</t>
  </si>
  <si>
    <t>Fair Value Measurement Fair Value Measurement (Details) $ in Millions</t>
  </si>
  <si>
    <t>Fair Value Measurement Fair Value Liabilities Measured on Recurring Basis, Unobservable Inputs (Details) - USD ($) $ in Thousands</t>
  </si>
  <si>
    <t>Fair Value, Measurement with Unobservable Inputs Reconciliation, Recurring Basis, Liability, Issuances</t>
  </si>
  <si>
    <t>Fair Value, Liabilities Measured on Recurring Basis, Change in Unrealized Gain (Loss)</t>
  </si>
  <si>
    <t>Fair Value Measurement Fair Value Inputs, Liabilities, Quantitative Information (Details)</t>
  </si>
  <si>
    <t>Feb. 03, 2017</t>
  </si>
  <si>
    <t>Adjusted EBITDA Volatility</t>
  </si>
  <si>
    <t>29.00%</t>
  </si>
  <si>
    <t>28.00%</t>
  </si>
  <si>
    <t>WACC</t>
  </si>
  <si>
    <t>10.00%</t>
  </si>
  <si>
    <t>9.00%</t>
  </si>
  <si>
    <t>20-year risk free rate</t>
  </si>
  <si>
    <t>2.82%</t>
  </si>
  <si>
    <t>2.63%</t>
  </si>
  <si>
    <t>Market price of risk</t>
  </si>
  <si>
    <t>6.93%</t>
  </si>
  <si>
    <t>6.18%</t>
  </si>
  <si>
    <t>Cost of debt</t>
  </si>
  <si>
    <t>4.16%</t>
  </si>
  <si>
    <t>3.94%</t>
  </si>
  <si>
    <t>Fair Value Measurement Fair Value Measurements, Recurring Basis $ in Thousands</t>
  </si>
  <si>
    <t>Fair Value, Assets and Liabilities Measured on Recurring and Nonrecurring Basis [Line Items]</t>
  </si>
  <si>
    <t>Available-for-sale Securities, Debt Securities, Current</t>
  </si>
  <si>
    <t>Assets, Fair Value Disclosure, Recurring</t>
  </si>
  <si>
    <t>Foreign Currency Contract, Asset, Fair Value Disclosure</t>
  </si>
  <si>
    <t>Fair Value, Inputs, Level 1 [Member]</t>
  </si>
  <si>
    <t>Fair Value, Inputs, Level 1 [Member] | Prepaid Expenses and Other Current Assets [Member]</t>
  </si>
  <si>
    <t>Fair Value, Inputs, Level 1 [Member] | Other Assets [Member]</t>
  </si>
  <si>
    <t>Fair Value, Inputs, Level 2 [Member]</t>
  </si>
  <si>
    <t>Fair Value, Inputs, Level 2 [Member] | Prepaid Expenses and Other Current Assets [Member]</t>
  </si>
  <si>
    <t>Fair Value, Inputs, Level 2 [Member] | Other Assets [Member]</t>
  </si>
  <si>
    <t>Fair Value, Inputs, Level 3 [Member]</t>
  </si>
  <si>
    <t>Fair Value, Inputs, Level 3 [Member] | Prepaid Expenses and Other Current Assets [Member]</t>
  </si>
  <si>
    <t>Fair Value, Inputs, Level 3 [Member] | Other Assets [Member]</t>
  </si>
  <si>
    <t>Earn-out liability [Member]</t>
  </si>
  <si>
    <t>Liabilities, Fair Value Disclosure, Recurring</t>
  </si>
  <si>
    <t>Earn-out liability [Member] | Fair Value, Inputs, Level 1 [Member]</t>
  </si>
  <si>
    <t>Earn-out liability [Member] | Fair Value, Inputs, Level 2 [Member]</t>
  </si>
  <si>
    <t>Earn-out liability [Member] | Fair Value, Inputs, Level 3 [Member]</t>
  </si>
  <si>
    <t>Liabilities, Total [Member]</t>
  </si>
  <si>
    <t>Liabilities, Total [Member] | Fair Value, Inputs, Level 1 [Member]</t>
  </si>
  <si>
    <t>Liabilities, Total [Member] | Fair Value, Inputs, Level 2 [Member]</t>
  </si>
  <si>
    <t>Liabilities, Total [Member] | Fair Value, Inputs, Level 3 [Member]</t>
  </si>
  <si>
    <t>Fair Value Measurement Fair value nonrecurring basis (Details) $ in Thousands</t>
  </si>
  <si>
    <t>Assets Held-for-sale, Long Lived, Fair Value Disclosure</t>
  </si>
  <si>
    <t>Investment Securities (Details) $ in Thousands</t>
  </si>
  <si>
    <t>Gain (Loss) on Sale of Investments</t>
  </si>
  <si>
    <t>Investment Contract Settlement Date Range End</t>
  </si>
  <si>
    <t>Jul. 22,
		2020</t>
  </si>
  <si>
    <t>Investment Maturity Date Range Start</t>
  </si>
  <si>
    <t>Jan. 15,
		2018</t>
  </si>
  <si>
    <t>Investment Securities Table (Details) $ in Thousands</t>
  </si>
  <si>
    <t>Schedule of Available-for-sale Securities [Line Items]</t>
  </si>
  <si>
    <t>Available-for-sale Debt Securities, Amortized Cost Basis</t>
  </si>
  <si>
    <t>Available-for-sale Debt Securities, Gross Unrealized Loss</t>
  </si>
  <si>
    <t>Available-for-sale Securities, Debt Maturities, Next Twelve Months, Fair Value</t>
  </si>
  <si>
    <t>Available-for-sale Securities, Debt Maturities, Year Two Through Five, Fair Value</t>
  </si>
  <si>
    <t>Available-for-sale Securities, Debt Securities</t>
  </si>
  <si>
    <t>Available-for-sale Debt Security Current [Member]</t>
  </si>
  <si>
    <t>Available-for-sale Securities, Continuous Unrealized Loss Position, Less than 12 Months, Aggregate Loss</t>
  </si>
  <si>
    <t>Available-for-sale Debt Security Noncurrent [Member]</t>
  </si>
  <si>
    <t>Prepaids and Other Current Assets (Details) - USD ($) $ in Thousands</t>
  </si>
  <si>
    <t>Other Receivables</t>
  </si>
  <si>
    <t>Prepaids - HIS transaction</t>
  </si>
  <si>
    <t>Other Prepaid Expense, Current</t>
  </si>
  <si>
    <t>Prepaid insurance and property taxes</t>
  </si>
  <si>
    <t>Prepaid Taxes</t>
  </si>
  <si>
    <t>Other Assets, Current</t>
  </si>
  <si>
    <t>Inventories (Details) - USD ($) $ in Thousands</t>
  </si>
  <si>
    <t>Raw material</t>
  </si>
  <si>
    <t>Work in process</t>
  </si>
  <si>
    <t>Finished goods</t>
  </si>
  <si>
    <t>Total</t>
  </si>
  <si>
    <t>Property and Equipment (Details) - USD ($) $ in Thousands</t>
  </si>
  <si>
    <t>Property, Plant and Equipment [Line Items]</t>
  </si>
  <si>
    <t>Total property and equipment, cost</t>
  </si>
  <si>
    <t>Accumulated depreciation</t>
  </si>
  <si>
    <t>Net property and equipment</t>
  </si>
  <si>
    <t>Machinery and Equipment, Gross</t>
  </si>
  <si>
    <t>Furniture and Fixtures, Gross</t>
  </si>
  <si>
    <t>Construction in Progress, Gross</t>
  </si>
  <si>
    <t>Land, Buildings and Improvements [Member]</t>
  </si>
  <si>
    <t>Molds [Member]</t>
  </si>
  <si>
    <t>Computer Equipment and Software [Member]</t>
  </si>
  <si>
    <t>Property and Equipment Text (Details) - USD ($) $ in Millions</t>
  </si>
  <si>
    <t>Depreciation</t>
  </si>
  <si>
    <t>Goodwill and Intangible Assets Goodwill Table $ in Thousands</t>
  </si>
  <si>
    <t>Goodwill [Line Items]</t>
  </si>
  <si>
    <t>Goodwill, Foreign Currency Translation Gain (Loss)</t>
  </si>
  <si>
    <t>Goodwill and Intangible Assets Intangibles Table (Details) - USD ($) $ in Thousands</t>
  </si>
  <si>
    <t>12 Months Ended</t>
  </si>
  <si>
    <t>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Patents [Member]</t>
  </si>
  <si>
    <t>Finite-Lived Intangible Asset, Useful Life</t>
  </si>
  <si>
    <t>MCDA contract [Member]</t>
  </si>
  <si>
    <t>Customer Contracts [Member]</t>
  </si>
  <si>
    <t>Customer-Related Intangible Assets [Member]</t>
  </si>
  <si>
    <t>15 years</t>
  </si>
  <si>
    <t>Trademarks [Member]</t>
  </si>
  <si>
    <t>4 years</t>
  </si>
  <si>
    <t>Trade Names [Member]</t>
  </si>
  <si>
    <t>Developed Technology Rights [Member]</t>
  </si>
  <si>
    <t>11 years</t>
  </si>
  <si>
    <t>Goodwill and Intangible Assets Text (Details) - USD ($) $ in Millions</t>
  </si>
  <si>
    <t>Amortization of Intangible Assets</t>
  </si>
  <si>
    <t>Goodwill and Intangible Assets 5-Year Amortization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rued Liabilities (Details) - USD ($) $ in Thousands</t>
  </si>
  <si>
    <t>Salaries and benefits</t>
  </si>
  <si>
    <t>Incentive compensation</t>
  </si>
  <si>
    <t>Accrued Product Field Action</t>
  </si>
  <si>
    <t>Third-party Inventory</t>
  </si>
  <si>
    <t>Sales taxes</t>
  </si>
  <si>
    <t>Restructuring accrual</t>
  </si>
  <si>
    <t>Accrued insurance</t>
  </si>
  <si>
    <t>Deferred revenue</t>
  </si>
  <si>
    <t>Accrued Professional Fees</t>
  </si>
  <si>
    <t>Legal accrual</t>
  </si>
  <si>
    <t>Accrued marketing</t>
  </si>
  <si>
    <t>Outside commissions</t>
  </si>
  <si>
    <t>Warranties and returns</t>
  </si>
  <si>
    <t>Acquisition-related accrual</t>
  </si>
  <si>
    <t>Other</t>
  </si>
  <si>
    <t>Contract liabilities</t>
  </si>
  <si>
    <t>Benefits</t>
  </si>
  <si>
    <t>Product liability</t>
  </si>
  <si>
    <t>Income Taxes Effective tax rate (Details) - USD ($) $ in Millions</t>
  </si>
  <si>
    <t>Effective Income Tax Rate</t>
  </si>
  <si>
    <t>(66.00%)</t>
  </si>
  <si>
    <t>25.00%</t>
  </si>
  <si>
    <t>Effective Income Tax Rate Reconciliation, at Federal Statutory Income Tax Rate, Percent</t>
  </si>
  <si>
    <t>35.00%</t>
  </si>
  <si>
    <t>Employee Service Share-based Compensation, Tax Benefit from Exercise of Stock Options</t>
  </si>
  <si>
    <t>Long-Term Obligations (Details) $ in Thousands</t>
  </si>
  <si>
    <t>Debt, Long-term and Short-term, Combined Amount</t>
  </si>
  <si>
    <t>Debt Instrument, Interest Rate Terms</t>
  </si>
  <si>
    <t>Interest on the Senior Note is variable and will accrue at LIBOR plus (i) 2.25% per year for the first 12 months, and (ii) 2.50% per annum thereafter.</t>
  </si>
  <si>
    <t>Debt Instrument, Maturity Date</t>
  </si>
  <si>
    <t>Feb. 3,
		2020</t>
  </si>
  <si>
    <t>Debt Instrument, Restrictive Covenants</t>
  </si>
  <si>
    <t>The Senior Note has restrictions, beginning on the effective date and thereafter, pertaining to limitations on debt, liens, loans, advances, acquisitions, other investments, dividends, redemptions, repurchases of equity interests, fundamental changes in the line of business, dispositions, transactions with affiliates, dividend and payment restrictions affecting subsidiaries, changes in line of business and accounting changes or change in fiscal year.</t>
  </si>
  <si>
    <t>Long-Term Obligations Long-Term Debt Table (Details) - USD ($) $ in Thousands</t>
  </si>
  <si>
    <t>Long-term Debt, Current Maturities</t>
  </si>
  <si>
    <t>Long-Term Obligations Maturity of Principal Payments (Details) $ in Thousand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after Year Five</t>
  </si>
  <si>
    <t>Stockholders' Equity  (Details) $ in Millions</t>
  </si>
  <si>
    <t>Sep. 30, 2017USD ($)shares</t>
  </si>
  <si>
    <t>Business Acquisition, Equity Interest Issued or Issuable, Number of Shares | shares</t>
  </si>
  <si>
    <t>Treasury Stock Purchase Plan</t>
  </si>
  <si>
    <t>Treasury Stock Purchase Plan Remaining Available</t>
  </si>
  <si>
    <t>Shares Paid for Tax Withholding for Share Based Compensation | shares</t>
  </si>
  <si>
    <t>Payments Related to Tax Withholding for Share-based Compensation</t>
  </si>
  <si>
    <t>Stockholders' Equity Accumulated Other Comprehensive Income (Details) - USD ($) $ in Thousands</t>
  </si>
  <si>
    <t>Increase (Decrease) in Stockholders' Equity [Roll Forward]</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ccumulated Foreign Currency Adjustment Attributable to Parent [Member]</t>
  </si>
  <si>
    <t>Accumulated Net Gain (Loss) from Cash Flow Hedges Attributable to Parent [Member]</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Accumulated Defined Benefit Plans Adjustment Attributable to Parent [Member]</t>
  </si>
  <si>
    <t>Other Comprehensive Income (Loss), Defined Benefit Plan, Gain (Loss), Reclassification Adjustment from AOCI, after Tax</t>
  </si>
  <si>
    <t>Commitments and Contingencies Earn-out (Details) $ in Millions</t>
  </si>
  <si>
    <t>Commitments and Contingencies Rent Expense (Details) - USD ($) $ in Millions</t>
  </si>
  <si>
    <t>Operating Leases, Rent Expense</t>
  </si>
  <si>
    <t>Commitments and Contingencies Contractual Obligations (Details) $ in Thousands</t>
  </si>
  <si>
    <t>Long-term Debt, Maturities, Repayments of Principal in Year Five</t>
  </si>
  <si>
    <t>Operating Leases, Future Minimum Payments, Due Thereafter</t>
  </si>
  <si>
    <t>Other Commitment</t>
  </si>
  <si>
    <t>Other Commitments, Future Minimum Payments, Remainder of Fiscal Year</t>
  </si>
  <si>
    <t>Other Commitment, Due in Second Year</t>
  </si>
  <si>
    <t>Other Commitment, Due in Third Year</t>
  </si>
  <si>
    <t>Other Commitment, Due in Fourth Year</t>
  </si>
  <si>
    <t>Other Commitment, Due in Fifth Year</t>
  </si>
  <si>
    <t>Other Commitment, Due after Fifth Year</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Purchase Obligation</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Contractual Obligation</t>
  </si>
  <si>
    <t>Contractual Obligation, Future Minimum Payments Due, Remainder of Fiscal Year</t>
  </si>
  <si>
    <t>Contractual Obligation, Due in Second Year</t>
  </si>
  <si>
    <t>Contractual Obligation, Due in Third Year</t>
  </si>
  <si>
    <t>Contractual Obligation, Due in Fourth Year</t>
  </si>
  <si>
    <t>Contractual Obligation, Due in Fifth Year</t>
  </si>
  <si>
    <t>Contractual Obligation, Due after Fifth Year</t>
  </si>
  <si>
    <t>Collaborative and Other Arrangements (Details) $ in Millions</t>
  </si>
  <si>
    <t>Transitional Service Agreement Set-up Costs</t>
  </si>
  <si>
    <t>Fee Cap - First Twelve Months</t>
  </si>
  <si>
    <t>Fee Cap Six months subsequent to first twelve months</t>
  </si>
  <si>
    <t>Subsequent Events (Details) - Subsequent Event [Member] $ in Millions</t>
  </si>
  <si>
    <t>Nov. 09, 2017USD ($)</t>
  </si>
  <si>
    <t>Subsequent Event [Line Items]</t>
  </si>
  <si>
    <t>Repayments of Long-term Debt</t>
  </si>
  <si>
    <t>Line of Credit Accordion</t>
  </si>
  <si>
    <t>Line of Credit Facility, Maximum Borrowing Capac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MXN &quot;#,##0.0_);_(&quot;MXN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13053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row>
    <row r="2" spans="1:4">
      <c r="A2" s="3" t="s">
        <v>26</v>
      </c>
    </row>
    <row r="3" spans="1:4">
      <c r="A3" s="4" t="s">
        <v>27</v>
      </c>
      <c r="B3" s="7" t="n">
        <v>300614</v>
      </c>
      <c r="C3" s="7" t="n">
        <v>445082</v>
      </c>
      <c r="D3" s="4" t="s">
        <v>28</v>
      </c>
    </row>
    <row r="4" spans="1:4">
      <c r="A4" s="4" t="s">
        <v>29</v>
      </c>
      <c r="B4" s="5" t="n">
        <v>9591</v>
      </c>
      <c r="C4" s="5" t="n">
        <v>0</v>
      </c>
      <c r="D4" s="4" t="s">
        <v>28</v>
      </c>
    </row>
    <row r="5" spans="1:4">
      <c r="A5" s="4" t="s">
        <v>30</v>
      </c>
      <c r="B5" s="5" t="n">
        <v>310205</v>
      </c>
      <c r="C5" s="5" t="n">
        <v>445082</v>
      </c>
      <c r="D5" s="4" t="s">
        <v>28</v>
      </c>
    </row>
    <row r="6" spans="1:4">
      <c r="A6" s="4" t="s">
        <v>31</v>
      </c>
      <c r="B6" s="5" t="n">
        <v>105090</v>
      </c>
      <c r="C6" s="5" t="n">
        <v>56161</v>
      </c>
      <c r="D6" s="4" t="s">
        <v>28</v>
      </c>
    </row>
    <row r="7" spans="1:4">
      <c r="A7" s="4" t="s">
        <v>32</v>
      </c>
      <c r="B7" s="5" t="n">
        <v>320341</v>
      </c>
      <c r="C7" s="5" t="n">
        <v>49264</v>
      </c>
      <c r="D7" s="4" t="s">
        <v>28</v>
      </c>
    </row>
    <row r="8" spans="1:4">
      <c r="A8" s="4" t="s">
        <v>33</v>
      </c>
      <c r="B8" s="5" t="n">
        <v>12105</v>
      </c>
      <c r="C8" s="5" t="n">
        <v>11235</v>
      </c>
      <c r="D8" s="4" t="s">
        <v>28</v>
      </c>
    </row>
    <row r="9" spans="1:4">
      <c r="A9" s="4" t="s">
        <v>34</v>
      </c>
      <c r="B9" s="5" t="n">
        <v>146471</v>
      </c>
      <c r="C9" s="5" t="n">
        <v>7355</v>
      </c>
      <c r="D9" s="4" t="s">
        <v>28</v>
      </c>
    </row>
    <row r="10" spans="1:4">
      <c r="A10" s="4" t="s">
        <v>35</v>
      </c>
      <c r="B10" s="5" t="n">
        <v>12489</v>
      </c>
      <c r="C10" s="5" t="n">
        <v>0</v>
      </c>
      <c r="D10" s="4" t="s">
        <v>28</v>
      </c>
    </row>
    <row r="11" spans="1:4">
      <c r="A11" s="4" t="s">
        <v>36</v>
      </c>
      <c r="B11" s="5" t="n">
        <v>906701</v>
      </c>
      <c r="C11" s="5" t="n">
        <v>569097</v>
      </c>
      <c r="D11" s="4" t="s">
        <v>28</v>
      </c>
    </row>
    <row r="12" spans="1:4">
      <c r="A12" s="4" t="s">
        <v>37</v>
      </c>
      <c r="B12" s="5" t="n">
        <v>390526</v>
      </c>
      <c r="C12" s="5" t="n">
        <v>85696</v>
      </c>
      <c r="D12" s="4" t="s">
        <v>28</v>
      </c>
    </row>
    <row r="13" spans="1:4">
      <c r="A13" s="4" t="s">
        <v>38</v>
      </c>
      <c r="C13" s="5" t="n">
        <v>0</v>
      </c>
    </row>
    <row r="14" spans="1:4">
      <c r="A14" s="4" t="s">
        <v>39</v>
      </c>
      <c r="B14" s="5" t="n">
        <v>15140</v>
      </c>
    </row>
    <row r="15" spans="1:4">
      <c r="A15" s="4" t="s">
        <v>40</v>
      </c>
      <c r="B15" s="5" t="n">
        <v>6687</v>
      </c>
      <c r="C15" s="5" t="n">
        <v>5577</v>
      </c>
      <c r="D15" s="4" t="s">
        <v>28</v>
      </c>
    </row>
    <row r="16" spans="1:4">
      <c r="A16" s="4" t="s">
        <v>41</v>
      </c>
      <c r="B16" s="5" t="n">
        <v>152338</v>
      </c>
      <c r="C16" s="5" t="n">
        <v>22383</v>
      </c>
      <c r="D16" s="4" t="s">
        <v>28</v>
      </c>
    </row>
    <row r="17" spans="1:4">
      <c r="A17" s="4" t="s">
        <v>42</v>
      </c>
      <c r="B17" s="5" t="n">
        <v>16390</v>
      </c>
      <c r="C17" s="5" t="n">
        <v>21935</v>
      </c>
      <c r="D17" s="4" t="s">
        <v>28</v>
      </c>
    </row>
    <row r="18" spans="1:4">
      <c r="A18" s="4" t="s">
        <v>43</v>
      </c>
      <c r="B18" s="5" t="n">
        <v>35192</v>
      </c>
      <c r="C18" s="5" t="n">
        <v>0</v>
      </c>
      <c r="D18" s="4" t="s">
        <v>28</v>
      </c>
    </row>
    <row r="19" spans="1:4">
      <c r="A19" s="4" t="s">
        <v>44</v>
      </c>
      <c r="B19" s="5" t="n">
        <v>1522974</v>
      </c>
      <c r="C19" s="5" t="n">
        <v>704688</v>
      </c>
      <c r="D19" s="4" t="s">
        <v>28</v>
      </c>
    </row>
    <row r="20" spans="1:4">
      <c r="A20" s="3" t="s">
        <v>45</v>
      </c>
    </row>
    <row r="21" spans="1:4">
      <c r="A21" s="4" t="s">
        <v>46</v>
      </c>
      <c r="B21" s="5" t="n">
        <v>44685</v>
      </c>
      <c r="C21" s="5" t="n">
        <v>14641</v>
      </c>
      <c r="D21" s="4" t="s">
        <v>28</v>
      </c>
    </row>
    <row r="22" spans="1:4">
      <c r="A22" s="4" t="s">
        <v>47</v>
      </c>
      <c r="B22" s="5" t="n">
        <v>146147</v>
      </c>
      <c r="C22" s="5" t="n">
        <v>25896</v>
      </c>
      <c r="D22" s="4" t="s">
        <v>28</v>
      </c>
    </row>
    <row r="23" spans="1:4">
      <c r="A23" s="4" t="s">
        <v>48</v>
      </c>
      <c r="B23" s="5" t="n">
        <v>4263</v>
      </c>
      <c r="C23" s="5" t="n">
        <v>0</v>
      </c>
      <c r="D23" s="4" t="s">
        <v>28</v>
      </c>
    </row>
    <row r="24" spans="1:4">
      <c r="A24" s="4" t="s">
        <v>49</v>
      </c>
      <c r="B24" s="5" t="n">
        <v>195095</v>
      </c>
      <c r="C24" s="5" t="n">
        <v>40537</v>
      </c>
      <c r="D24" s="4" t="s">
        <v>28</v>
      </c>
    </row>
    <row r="25" spans="1:4">
      <c r="A25" s="4" t="s">
        <v>50</v>
      </c>
      <c r="B25" s="5" t="n">
        <v>32000</v>
      </c>
      <c r="C25" s="5" t="n">
        <v>0</v>
      </c>
    </row>
    <row r="26" spans="1:4">
      <c r="A26" s="4" t="s">
        <v>51</v>
      </c>
      <c r="B26" s="5" t="n">
        <v>75000</v>
      </c>
      <c r="C26" s="5" t="n">
        <v>0</v>
      </c>
      <c r="D26" s="4" t="s">
        <v>28</v>
      </c>
    </row>
    <row r="27" spans="1:4">
      <c r="A27" s="4" t="s">
        <v>52</v>
      </c>
      <c r="B27" s="5" t="n">
        <v>68034</v>
      </c>
      <c r="C27" s="5" t="n">
        <v>1107</v>
      </c>
      <c r="D27" s="4" t="s">
        <v>28</v>
      </c>
    </row>
    <row r="28" spans="1:4">
      <c r="A28" s="4" t="s">
        <v>42</v>
      </c>
      <c r="B28" s="5" t="n">
        <v>9491</v>
      </c>
      <c r="C28" s="5" t="n">
        <v>1370</v>
      </c>
      <c r="D28" s="4" t="s">
        <v>28</v>
      </c>
    </row>
    <row r="29" spans="1:4">
      <c r="A29" s="4" t="s">
        <v>53</v>
      </c>
      <c r="B29" s="5" t="n">
        <v>1519</v>
      </c>
      <c r="C29" s="5" t="n">
        <v>1519</v>
      </c>
    </row>
    <row r="30" spans="1:4">
      <c r="A30" s="4" t="s">
        <v>54</v>
      </c>
      <c r="B30" s="5" t="n">
        <v>0</v>
      </c>
      <c r="C30" s="5" t="n">
        <v>0</v>
      </c>
      <c r="D30" s="4" t="s">
        <v>28</v>
      </c>
    </row>
    <row r="31" spans="1:4">
      <c r="A31" s="3" t="s">
        <v>55</v>
      </c>
    </row>
    <row r="32" spans="1:4">
      <c r="A32" s="4" t="s">
        <v>56</v>
      </c>
      <c r="B32" s="5" t="n">
        <v>0</v>
      </c>
      <c r="C32" s="5" t="n">
        <v>0</v>
      </c>
      <c r="D32" s="4" t="s">
        <v>28</v>
      </c>
    </row>
    <row r="33" spans="1:4">
      <c r="A33" s="4" t="s">
        <v>57</v>
      </c>
      <c r="B33" s="5" t="n">
        <v>2002</v>
      </c>
      <c r="C33" s="5" t="n">
        <v>1633</v>
      </c>
      <c r="D33" s="4" t="s">
        <v>28</v>
      </c>
    </row>
    <row r="34" spans="1:4">
      <c r="A34" s="4" t="s">
        <v>58</v>
      </c>
      <c r="B34" s="5" t="n">
        <v>607694</v>
      </c>
      <c r="C34" s="5" t="n">
        <v>162828</v>
      </c>
      <c r="D34" s="4" t="s">
        <v>28</v>
      </c>
    </row>
    <row r="35" spans="1:4">
      <c r="A35" s="4" t="s">
        <v>59</v>
      </c>
      <c r="B35" s="5" t="n">
        <v>-2</v>
      </c>
      <c r="C35" s="5" t="n">
        <v>-14</v>
      </c>
      <c r="D35" s="4" t="s">
        <v>28</v>
      </c>
    </row>
    <row r="36" spans="1:4">
      <c r="A36" s="4" t="s">
        <v>60</v>
      </c>
      <c r="B36" s="5" t="n">
        <v>535919</v>
      </c>
      <c r="C36" s="5" t="n">
        <v>516980</v>
      </c>
      <c r="D36" s="4" t="s">
        <v>28</v>
      </c>
    </row>
    <row r="37" spans="1:4">
      <c r="A37" s="4" t="s">
        <v>61</v>
      </c>
      <c r="B37" s="5" t="n">
        <v>-3778</v>
      </c>
      <c r="C37" s="5" t="n">
        <v>-21272</v>
      </c>
      <c r="D37" s="4" t="s">
        <v>28</v>
      </c>
    </row>
    <row r="38" spans="1:4">
      <c r="A38" s="4" t="s">
        <v>62</v>
      </c>
      <c r="B38" s="5" t="n">
        <v>1141835</v>
      </c>
      <c r="C38" s="5" t="n">
        <v>660155</v>
      </c>
      <c r="D38" s="4" t="s">
        <v>28</v>
      </c>
    </row>
    <row r="39" spans="1:4">
      <c r="A39" s="4" t="s">
        <v>63</v>
      </c>
      <c r="B39" s="5" t="n">
        <v>1522974</v>
      </c>
      <c r="C39" s="5" t="n">
        <v>704688</v>
      </c>
      <c r="D39" s="4" t="s">
        <v>28</v>
      </c>
    </row>
    <row r="40" spans="1:4">
      <c r="A40" s="4" t="s">
        <v>64</v>
      </c>
      <c r="B40" s="7" t="n">
        <v>3256</v>
      </c>
      <c r="C40" s="7" t="n">
        <v>1073</v>
      </c>
    </row>
    <row r="41" spans="1:4">
      <c r="A41" s="4" t="s">
        <v>65</v>
      </c>
      <c r="B41" s="7" t="n">
        <v>1</v>
      </c>
      <c r="C41" s="7" t="n">
        <v>1</v>
      </c>
    </row>
    <row r="42" spans="1:4">
      <c r="A42" s="4" t="s">
        <v>66</v>
      </c>
      <c r="B42" s="5" t="n">
        <v>500000</v>
      </c>
      <c r="C42" s="5" t="n">
        <v>500000</v>
      </c>
    </row>
    <row r="43" spans="1:4">
      <c r="A43" s="4" t="s">
        <v>67</v>
      </c>
      <c r="B43" s="5" t="n">
        <v>0</v>
      </c>
      <c r="C43" s="5" t="n">
        <v>0</v>
      </c>
    </row>
    <row r="44" spans="1:4">
      <c r="A44" s="4" t="s">
        <v>68</v>
      </c>
      <c r="B44" s="5" t="n">
        <v>0</v>
      </c>
      <c r="C44" s="5" t="n">
        <v>0</v>
      </c>
    </row>
    <row r="45" spans="1:4">
      <c r="A45" s="4" t="s">
        <v>69</v>
      </c>
      <c r="B45" s="8" t="n">
        <v>0.1</v>
      </c>
      <c r="C45" s="8" t="n">
        <v>0.1</v>
      </c>
    </row>
    <row r="46" spans="1:4">
      <c r="A46" s="4" t="s">
        <v>70</v>
      </c>
      <c r="B46" s="5" t="n">
        <v>80000000</v>
      </c>
      <c r="C46" s="5" t="n">
        <v>80000000</v>
      </c>
    </row>
    <row r="47" spans="1:4">
      <c r="A47" s="4" t="s">
        <v>71</v>
      </c>
      <c r="B47" s="5" t="n">
        <v>20021000</v>
      </c>
      <c r="C47" s="5" t="n">
        <v>16338000</v>
      </c>
    </row>
    <row r="48" spans="1:4">
      <c r="A48" s="4" t="s">
        <v>72</v>
      </c>
      <c r="B48" s="5" t="n">
        <v>20021000</v>
      </c>
      <c r="C48" s="5" t="n">
        <v>16338000</v>
      </c>
    </row>
    <row r="49" spans="1:4">
      <c r="A49" s="4" t="s">
        <v>73</v>
      </c>
      <c r="B49" s="5" t="n">
        <v>-9</v>
      </c>
      <c r="C49" s="5" t="n">
        <v>-93</v>
      </c>
    </row>
    <row r="50" spans="1:4"/>
    <row r="51" spans="1:4">
      <c r="A51" s="4" t="s">
        <v>28</v>
      </c>
      <c r="B51" s="4" t="s">
        <v>74</v>
      </c>
    </row>
  </sheetData>
  <mergeCells count="3">
    <mergeCell ref="C1:D1"/>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43084</v>
      </c>
      <c r="C4" s="7" t="n">
        <v>97098</v>
      </c>
      <c r="D4" s="7" t="n">
        <v>921544</v>
      </c>
      <c r="E4" s="7" t="n">
        <v>283659</v>
      </c>
    </row>
    <row r="5" spans="1:5">
      <c r="A5" s="4" t="s">
        <v>80</v>
      </c>
      <c r="B5" s="5" t="n">
        <v>152</v>
      </c>
      <c r="C5" s="5" t="n">
        <v>10</v>
      </c>
      <c r="D5" s="5" t="n">
        <v>945</v>
      </c>
      <c r="E5" s="5" t="n">
        <v>25</v>
      </c>
    </row>
    <row r="6" spans="1:5">
      <c r="A6" s="4" t="s">
        <v>81</v>
      </c>
      <c r="B6" s="5" t="n">
        <v>343236</v>
      </c>
      <c r="C6" s="5" t="n">
        <v>97108</v>
      </c>
      <c r="D6" s="5" t="n">
        <v>922489</v>
      </c>
      <c r="E6" s="5" t="n">
        <v>283684</v>
      </c>
    </row>
    <row r="7" spans="1:5">
      <c r="A7" s="4" t="s">
        <v>82</v>
      </c>
      <c r="B7" s="5" t="n">
        <v>231638</v>
      </c>
      <c r="C7" s="5" t="n">
        <v>45835</v>
      </c>
      <c r="D7" s="5" t="n">
        <v>633884</v>
      </c>
      <c r="E7" s="5" t="n">
        <v>133046</v>
      </c>
    </row>
    <row r="8" spans="1:5">
      <c r="A8" s="4" t="s">
        <v>83</v>
      </c>
      <c r="B8" s="5" t="n">
        <v>111598</v>
      </c>
      <c r="C8" s="5" t="n">
        <v>51273</v>
      </c>
      <c r="D8" s="5" t="n">
        <v>288605</v>
      </c>
      <c r="E8" s="5" t="n">
        <v>150638</v>
      </c>
    </row>
    <row r="9" spans="1:5">
      <c r="A9" s="3" t="s">
        <v>84</v>
      </c>
    </row>
    <row r="10" spans="1:5">
      <c r="A10" s="4" t="s">
        <v>85</v>
      </c>
      <c r="B10" s="5" t="n">
        <v>76820</v>
      </c>
      <c r="C10" s="5" t="n">
        <v>22362</v>
      </c>
      <c r="D10" s="5" t="n">
        <v>226812</v>
      </c>
      <c r="E10" s="5" t="n">
        <v>66828</v>
      </c>
    </row>
    <row r="11" spans="1:5">
      <c r="A11" s="4" t="s">
        <v>86</v>
      </c>
      <c r="B11" s="5" t="n">
        <v>12769</v>
      </c>
      <c r="C11" s="5" t="n">
        <v>3650</v>
      </c>
      <c r="D11" s="5" t="n">
        <v>37377</v>
      </c>
      <c r="E11" s="5" t="n">
        <v>10301</v>
      </c>
    </row>
    <row r="12" spans="1:5">
      <c r="A12" s="4" t="s">
        <v>87</v>
      </c>
      <c r="B12" s="5" t="n">
        <v>18711</v>
      </c>
      <c r="C12" s="5" t="n">
        <v>2806</v>
      </c>
      <c r="D12" s="5" t="n">
        <v>68033</v>
      </c>
      <c r="E12" s="5" t="n">
        <v>4339</v>
      </c>
    </row>
    <row r="13" spans="1:5">
      <c r="A13" s="4" t="s">
        <v>88</v>
      </c>
      <c r="B13" s="5" t="n">
        <v>7000</v>
      </c>
      <c r="C13" s="5" t="n">
        <v>0</v>
      </c>
      <c r="D13" s="5" t="n">
        <v>13000</v>
      </c>
      <c r="E13" s="5" t="n">
        <v>0</v>
      </c>
    </row>
    <row r="14" spans="1:5">
      <c r="A14" s="4" t="s">
        <v>89</v>
      </c>
      <c r="B14" s="5" t="n">
        <v>115300</v>
      </c>
      <c r="C14" s="5" t="n">
        <v>28818</v>
      </c>
      <c r="D14" s="5" t="n">
        <v>345222</v>
      </c>
      <c r="E14" s="5" t="n">
        <v>81468</v>
      </c>
    </row>
    <row r="15" spans="1:5">
      <c r="A15" s="4" t="s">
        <v>90</v>
      </c>
      <c r="B15" s="5" t="n">
        <v>-3702</v>
      </c>
      <c r="C15" s="5" t="n">
        <v>22455</v>
      </c>
      <c r="D15" s="5" t="n">
        <v>-56617</v>
      </c>
      <c r="E15" s="5" t="n">
        <v>69170</v>
      </c>
    </row>
    <row r="16" spans="1:5">
      <c r="A16" s="4" t="s">
        <v>91</v>
      </c>
      <c r="B16" s="5" t="n">
        <v>8534</v>
      </c>
      <c r="C16" s="5" t="n">
        <v>346</v>
      </c>
      <c r="D16" s="5" t="n">
        <v>71771</v>
      </c>
      <c r="E16" s="5" t="n">
        <v>1456</v>
      </c>
    </row>
    <row r="17" spans="1:5">
      <c r="A17" s="4" t="s">
        <v>92</v>
      </c>
      <c r="B17" s="5" t="n">
        <v>-705</v>
      </c>
      <c r="C17" s="5" t="n">
        <v>-58</v>
      </c>
      <c r="D17" s="5" t="n">
        <v>-1743</v>
      </c>
      <c r="E17" s="5" t="n">
        <v>-135</v>
      </c>
    </row>
    <row r="18" spans="1:5">
      <c r="A18" s="4" t="s">
        <v>93</v>
      </c>
      <c r="B18" s="5" t="n">
        <v>583</v>
      </c>
      <c r="C18" s="5" t="n">
        <v>283</v>
      </c>
      <c r="D18" s="5" t="n">
        <v>-2030</v>
      </c>
      <c r="E18" s="5" t="n">
        <v>584</v>
      </c>
    </row>
    <row r="19" spans="1:5">
      <c r="A19" s="4" t="s">
        <v>94</v>
      </c>
      <c r="B19" s="5" t="n">
        <v>4710</v>
      </c>
      <c r="C19" s="5" t="n">
        <v>23026</v>
      </c>
      <c r="D19" s="5" t="n">
        <v>11381</v>
      </c>
      <c r="E19" s="5" t="n">
        <v>71075</v>
      </c>
    </row>
    <row r="20" spans="1:5">
      <c r="A20" s="4" t="s">
        <v>95</v>
      </c>
      <c r="B20" s="5" t="n">
        <v>-4574</v>
      </c>
      <c r="C20" s="5" t="n">
        <v>-4220</v>
      </c>
      <c r="D20" s="5" t="n">
        <v>7558</v>
      </c>
      <c r="E20" s="5" t="n">
        <v>-17503</v>
      </c>
    </row>
    <row r="21" spans="1:5">
      <c r="A21" s="4" t="s">
        <v>96</v>
      </c>
      <c r="B21" s="7" t="n">
        <v>136</v>
      </c>
      <c r="C21" s="7" t="n">
        <v>18806</v>
      </c>
      <c r="D21" s="7" t="n">
        <v>18939</v>
      </c>
      <c r="E21" s="7" t="n">
        <v>53572</v>
      </c>
    </row>
    <row r="22" spans="1:5">
      <c r="A22" s="3" t="s">
        <v>97</v>
      </c>
    </row>
    <row r="23" spans="1:5">
      <c r="A23" s="4" t="s">
        <v>98</v>
      </c>
      <c r="B23" s="8" t="n">
        <v>0.01</v>
      </c>
      <c r="C23" s="8" t="n">
        <v>1.16</v>
      </c>
      <c r="D23" s="8" t="n">
        <v>0.97</v>
      </c>
      <c r="E23" s="8" t="n">
        <v>3.32</v>
      </c>
    </row>
    <row r="24" spans="1:5">
      <c r="A24" s="4" t="s">
        <v>99</v>
      </c>
      <c r="B24" s="8" t="n">
        <v>0.01</v>
      </c>
      <c r="C24" s="8" t="n">
        <v>1.09</v>
      </c>
      <c r="D24" s="8" t="n">
        <v>0.92</v>
      </c>
      <c r="E24" s="8" t="n">
        <v>3.13</v>
      </c>
    </row>
    <row r="25" spans="1:5">
      <c r="A25" s="3" t="s">
        <v>100</v>
      </c>
    </row>
    <row r="26" spans="1:5">
      <c r="A26" s="4" t="s">
        <v>101</v>
      </c>
      <c r="B26" s="5" t="n">
        <v>19984</v>
      </c>
      <c r="C26" s="5" t="n">
        <v>16200</v>
      </c>
      <c r="D26" s="5" t="n">
        <v>19433</v>
      </c>
      <c r="E26" s="5" t="n">
        <v>16113</v>
      </c>
    </row>
    <row r="27" spans="1:5">
      <c r="A27" s="4" t="s">
        <v>102</v>
      </c>
      <c r="B27" s="5" t="n">
        <v>21106</v>
      </c>
      <c r="C27" s="5" t="n">
        <v>17286</v>
      </c>
      <c r="D27" s="5" t="n">
        <v>20603</v>
      </c>
      <c r="E27" s="5" t="n">
        <v>171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27</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6</v>
      </c>
      <c r="D1" s="2" t="s">
        <v>1</v>
      </c>
    </row>
    <row r="2" spans="1:5">
      <c r="B2" s="2" t="s">
        <v>2</v>
      </c>
      <c r="C2" s="2" t="s">
        <v>77</v>
      </c>
      <c r="D2" s="2" t="s">
        <v>2</v>
      </c>
      <c r="E2" s="2" t="s">
        <v>77</v>
      </c>
    </row>
    <row r="3" spans="1:5">
      <c r="A3" s="4" t="s">
        <v>104</v>
      </c>
      <c r="B3" s="7" t="n">
        <v>136</v>
      </c>
      <c r="C3" s="7" t="n">
        <v>18806</v>
      </c>
      <c r="D3" s="7" t="n">
        <v>18939</v>
      </c>
      <c r="E3" s="7" t="n">
        <v>53572</v>
      </c>
    </row>
    <row r="4" spans="1:5">
      <c r="A4" s="3" t="s">
        <v>105</v>
      </c>
    </row>
    <row r="5" spans="1:5">
      <c r="A5" s="4" t="s">
        <v>106</v>
      </c>
      <c r="B5" s="5" t="n">
        <v>-134</v>
      </c>
      <c r="C5" s="5" t="n">
        <v>0</v>
      </c>
      <c r="D5" s="5" t="n">
        <v>985</v>
      </c>
      <c r="E5" s="5" t="n">
        <v>0</v>
      </c>
    </row>
    <row r="6" spans="1:5">
      <c r="A6" s="4" t="s">
        <v>107</v>
      </c>
      <c r="B6" s="5" t="n">
        <v>5833</v>
      </c>
      <c r="C6" s="5" t="n">
        <v>700</v>
      </c>
      <c r="D6" s="5" t="n">
        <v>16747</v>
      </c>
      <c r="E6" s="5" t="n">
        <v>2532</v>
      </c>
    </row>
    <row r="7" spans="1:5">
      <c r="A7" s="4" t="s">
        <v>108</v>
      </c>
      <c r="B7" s="5" t="n">
        <v>-90</v>
      </c>
      <c r="C7" s="5" t="n">
        <v>0</v>
      </c>
      <c r="E7" s="5" t="n">
        <v>0</v>
      </c>
    </row>
    <row r="8" spans="1:5">
      <c r="A8" s="4" t="s">
        <v>109</v>
      </c>
      <c r="D8" s="5" t="n">
        <v>-238</v>
      </c>
    </row>
    <row r="9" spans="1:5">
      <c r="A9" s="4" t="s">
        <v>110</v>
      </c>
      <c r="B9" s="5" t="n">
        <v>5609</v>
      </c>
      <c r="C9" s="5" t="n">
        <v>700</v>
      </c>
      <c r="D9" s="5" t="n">
        <v>17494</v>
      </c>
      <c r="E9" s="5" t="n">
        <v>2532</v>
      </c>
    </row>
    <row r="10" spans="1:5">
      <c r="A10" s="4" t="s">
        <v>111</v>
      </c>
      <c r="B10" s="5" t="n">
        <v>5745</v>
      </c>
      <c r="C10" s="5" t="n">
        <v>19506</v>
      </c>
      <c r="D10" s="5" t="n">
        <v>36433</v>
      </c>
      <c r="E10" s="5" t="n">
        <v>56104</v>
      </c>
    </row>
    <row r="11" spans="1:5">
      <c r="A11" s="4" t="s">
        <v>112</v>
      </c>
      <c r="B11" s="5" t="n">
        <v>82</v>
      </c>
      <c r="C11" s="5" t="n">
        <v>0</v>
      </c>
      <c r="D11" s="5" t="n">
        <v>-603</v>
      </c>
      <c r="E11" s="5" t="n">
        <v>0</v>
      </c>
    </row>
    <row r="12" spans="1:5">
      <c r="A12" s="4" t="s">
        <v>113</v>
      </c>
      <c r="B12" s="5" t="n">
        <v>0</v>
      </c>
      <c r="C12" s="5" t="n">
        <v>-19</v>
      </c>
      <c r="D12" s="5" t="n">
        <v>56</v>
      </c>
      <c r="E12" s="5" t="n">
        <v>-394</v>
      </c>
    </row>
    <row r="13" spans="1:5">
      <c r="A13" s="4" t="s">
        <v>114</v>
      </c>
      <c r="B13" s="7" t="n">
        <v>0</v>
      </c>
      <c r="C13" s="7" t="n">
        <v>0</v>
      </c>
      <c r="D13" s="7" t="n">
        <v>0</v>
      </c>
      <c r="E13"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9</v>
      </c>
      <c r="B1" s="2" t="s">
        <v>76</v>
      </c>
      <c r="C1" s="2" t="s">
        <v>1</v>
      </c>
    </row>
    <row r="2" spans="1:5">
      <c r="B2" s="2" t="s">
        <v>2</v>
      </c>
      <c r="C2" s="2" t="s">
        <v>2</v>
      </c>
      <c r="D2" s="2" t="s">
        <v>77</v>
      </c>
      <c r="E2" s="2" t="s">
        <v>25</v>
      </c>
    </row>
    <row r="3" spans="1:5">
      <c r="A3" s="3" t="s">
        <v>300</v>
      </c>
    </row>
    <row r="4" spans="1:5">
      <c r="A4" s="4" t="s">
        <v>301</v>
      </c>
      <c r="B4" s="7" t="n">
        <v>260000</v>
      </c>
    </row>
    <row r="5" spans="1:5">
      <c r="A5" s="4" t="s">
        <v>302</v>
      </c>
      <c r="B5" s="5" t="n">
        <v>131000</v>
      </c>
      <c r="C5" s="7" t="n">
        <v>131000</v>
      </c>
    </row>
    <row r="6" spans="1:5">
      <c r="A6" s="4" t="s">
        <v>303</v>
      </c>
      <c r="B6" s="7" t="n">
        <v>5000</v>
      </c>
      <c r="C6" s="5" t="n">
        <v>5000</v>
      </c>
    </row>
    <row r="7" spans="1:5">
      <c r="A7" s="4" t="s">
        <v>304</v>
      </c>
      <c r="B7" s="4" t="s">
        <v>305</v>
      </c>
    </row>
    <row r="8" spans="1:5">
      <c r="A8" s="4" t="s">
        <v>154</v>
      </c>
      <c r="B8" s="7" t="n">
        <v>19000</v>
      </c>
      <c r="C8" s="7" t="n">
        <v>19000</v>
      </c>
      <c r="E8" s="7" t="n">
        <v>0</v>
      </c>
    </row>
    <row r="9" spans="1:5">
      <c r="A9" s="4" t="s">
        <v>306</v>
      </c>
      <c r="B9" s="5" t="n">
        <v>684666</v>
      </c>
    </row>
    <row r="10" spans="1:5">
      <c r="A10" s="4" t="s">
        <v>307</v>
      </c>
      <c r="B10" s="5" t="n">
        <v>75000</v>
      </c>
      <c r="D10" s="7" t="n">
        <v>0</v>
      </c>
    </row>
    <row r="11" spans="1:5">
      <c r="A11" s="4" t="s">
        <v>308</v>
      </c>
      <c r="C11" s="5" t="n">
        <v>3200</v>
      </c>
    </row>
    <row r="12" spans="1:5">
      <c r="A12" s="4" t="s">
        <v>309</v>
      </c>
      <c r="C12" s="7" t="n">
        <v>225000</v>
      </c>
    </row>
    <row r="13" spans="1:5">
      <c r="A13" s="4" t="s">
        <v>310</v>
      </c>
      <c r="B13" s="5" t="n">
        <v>1000000</v>
      </c>
      <c r="C13" s="5" t="n">
        <v>1000000</v>
      </c>
    </row>
    <row r="14" spans="1:5">
      <c r="A14" s="4" t="s">
        <v>311</v>
      </c>
    </row>
    <row r="15" spans="1:5">
      <c r="A15" s="3" t="s">
        <v>300</v>
      </c>
    </row>
    <row r="16" spans="1:5">
      <c r="A16" s="4" t="s">
        <v>301</v>
      </c>
      <c r="B16" s="5" t="n">
        <v>1500</v>
      </c>
    </row>
    <row r="17" spans="1:5">
      <c r="A17" s="4" t="s">
        <v>312</v>
      </c>
    </row>
    <row r="18" spans="1:5">
      <c r="A18" s="3" t="s">
        <v>300</v>
      </c>
    </row>
    <row r="19" spans="1:5">
      <c r="A19" s="4" t="s">
        <v>302</v>
      </c>
      <c r="B19" s="7" t="n">
        <v>48000</v>
      </c>
      <c r="C19" s="5" t="n">
        <v>48000</v>
      </c>
    </row>
    <row r="20" spans="1:5">
      <c r="A20" s="4" t="s">
        <v>304</v>
      </c>
      <c r="B20" s="4" t="s">
        <v>313</v>
      </c>
    </row>
    <row r="21" spans="1:5">
      <c r="A21" s="4" t="s">
        <v>314</v>
      </c>
    </row>
    <row r="22" spans="1:5">
      <c r="A22" s="3" t="s">
        <v>300</v>
      </c>
    </row>
    <row r="23" spans="1:5">
      <c r="A23" s="4" t="s">
        <v>302</v>
      </c>
      <c r="B23" s="7" t="n">
        <v>44000</v>
      </c>
      <c r="C23" s="5" t="n">
        <v>44000</v>
      </c>
    </row>
    <row r="24" spans="1:5">
      <c r="A24" s="4" t="s">
        <v>304</v>
      </c>
      <c r="B24" s="4" t="s">
        <v>315</v>
      </c>
    </row>
    <row r="25" spans="1:5">
      <c r="A25" s="4" t="s">
        <v>316</v>
      </c>
    </row>
    <row r="26" spans="1:5">
      <c r="A26" s="3" t="s">
        <v>300</v>
      </c>
    </row>
    <row r="27" spans="1:5">
      <c r="A27" s="4" t="s">
        <v>302</v>
      </c>
      <c r="B27" s="7" t="n">
        <v>34000</v>
      </c>
      <c r="C27" s="5" t="n">
        <v>34000</v>
      </c>
    </row>
    <row r="28" spans="1:5">
      <c r="A28" s="4" t="s">
        <v>304</v>
      </c>
      <c r="B28" s="4" t="s">
        <v>317</v>
      </c>
    </row>
    <row r="29" spans="1:5">
      <c r="A29" s="4" t="s">
        <v>318</v>
      </c>
    </row>
    <row r="30" spans="1:5">
      <c r="A30" s="3" t="s">
        <v>300</v>
      </c>
    </row>
    <row r="31" spans="1:5">
      <c r="A31" s="4" t="s">
        <v>319</v>
      </c>
      <c r="C31" s="5" t="n">
        <v>35000</v>
      </c>
    </row>
    <row r="32" spans="1:5">
      <c r="A32" s="4" t="s">
        <v>320</v>
      </c>
    </row>
    <row r="33" spans="1:5">
      <c r="A33" s="3" t="s">
        <v>300</v>
      </c>
    </row>
    <row r="34" spans="1:5">
      <c r="A34" s="4" t="s">
        <v>319</v>
      </c>
      <c r="C34" s="7" t="n">
        <v>4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6</v>
      </c>
      <c r="D1" s="2" t="s">
        <v>1</v>
      </c>
    </row>
    <row r="2" spans="1:5">
      <c r="B2" s="2" t="s">
        <v>2</v>
      </c>
      <c r="C2" s="2" t="s">
        <v>77</v>
      </c>
      <c r="D2" s="2" t="s">
        <v>2</v>
      </c>
      <c r="E2" s="2" t="s">
        <v>77</v>
      </c>
    </row>
    <row r="3" spans="1:5">
      <c r="A3" s="3" t="s">
        <v>175</v>
      </c>
    </row>
    <row r="4" spans="1:5">
      <c r="A4" s="4" t="s">
        <v>322</v>
      </c>
      <c r="C4" s="9" t="n">
        <v>1.1</v>
      </c>
    </row>
    <row r="5" spans="1:5">
      <c r="A5" s="4" t="s">
        <v>323</v>
      </c>
      <c r="B5" s="9" t="n">
        <v>15.5</v>
      </c>
      <c r="C5" s="9" t="n">
        <v>2.4</v>
      </c>
      <c r="D5" s="7" t="n">
        <v>49</v>
      </c>
      <c r="E5" s="9" t="n">
        <v>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76</v>
      </c>
      <c r="D1" s="2" t="s">
        <v>1</v>
      </c>
    </row>
    <row r="2" spans="1:6">
      <c r="B2" s="2" t="s">
        <v>2</v>
      </c>
      <c r="C2" s="2" t="s">
        <v>77</v>
      </c>
      <c r="D2" s="2" t="s">
        <v>2</v>
      </c>
      <c r="E2" s="2" t="s">
        <v>77</v>
      </c>
      <c r="F2" s="2" t="s">
        <v>25</v>
      </c>
    </row>
    <row r="3" spans="1:6">
      <c r="A3" s="3" t="s">
        <v>175</v>
      </c>
    </row>
    <row r="4" spans="1:6">
      <c r="A4" s="4" t="s">
        <v>301</v>
      </c>
      <c r="B4" s="7" t="n">
        <v>177527</v>
      </c>
    </row>
    <row r="5" spans="1:6">
      <c r="A5" s="4" t="s">
        <v>325</v>
      </c>
      <c r="B5" s="5" t="n">
        <v>75000</v>
      </c>
      <c r="E5" s="7" t="n">
        <v>0</v>
      </c>
    </row>
    <row r="6" spans="1:6">
      <c r="A6" s="4" t="s">
        <v>154</v>
      </c>
      <c r="B6" s="7" t="n">
        <v>19000</v>
      </c>
      <c r="D6" s="7" t="n">
        <v>19000</v>
      </c>
      <c r="F6" s="7" t="n">
        <v>0</v>
      </c>
    </row>
    <row r="7" spans="1:6">
      <c r="A7" s="4" t="s">
        <v>308</v>
      </c>
      <c r="D7" s="5" t="n">
        <v>3200</v>
      </c>
    </row>
    <row r="8" spans="1:6">
      <c r="A8" s="4" t="s">
        <v>326</v>
      </c>
      <c r="B8" s="8" t="n">
        <v>140.75</v>
      </c>
      <c r="D8" s="8" t="n">
        <v>140.75</v>
      </c>
    </row>
    <row r="9" spans="1:6">
      <c r="A9" s="4" t="s">
        <v>156</v>
      </c>
      <c r="B9" s="7" t="n">
        <v>-450400</v>
      </c>
      <c r="E9" s="5" t="n">
        <v>0</v>
      </c>
    </row>
    <row r="10" spans="1:6">
      <c r="A10" s="4" t="s">
        <v>327</v>
      </c>
      <c r="B10" s="5" t="n">
        <v>-37261</v>
      </c>
    </row>
    <row r="11" spans="1:6">
      <c r="A11" s="4" t="s">
        <v>155</v>
      </c>
      <c r="B11" s="5" t="n">
        <v>-413139</v>
      </c>
      <c r="D11" s="7" t="n">
        <v>413139</v>
      </c>
    </row>
    <row r="12" spans="1:6">
      <c r="A12" s="4" t="s">
        <v>306</v>
      </c>
      <c r="B12" s="5" t="n">
        <v>684666</v>
      </c>
    </row>
    <row r="13" spans="1:6">
      <c r="A13" s="4" t="s">
        <v>328</v>
      </c>
      <c r="B13" s="5" t="n">
        <v>29475</v>
      </c>
      <c r="D13" s="5" t="n">
        <v>29475</v>
      </c>
    </row>
    <row r="14" spans="1:6">
      <c r="A14" s="4" t="s">
        <v>329</v>
      </c>
      <c r="B14" s="5" t="n">
        <v>362</v>
      </c>
      <c r="D14" s="5" t="n">
        <v>362</v>
      </c>
    </row>
    <row r="15" spans="1:6">
      <c r="A15" s="4" t="s">
        <v>330</v>
      </c>
      <c r="B15" s="5" t="n">
        <v>417470</v>
      </c>
      <c r="D15" s="5" t="n">
        <v>417470</v>
      </c>
    </row>
    <row r="16" spans="1:6">
      <c r="A16" s="4" t="s">
        <v>331</v>
      </c>
      <c r="B16" s="5" t="n">
        <v>17255</v>
      </c>
      <c r="D16" s="5" t="n">
        <v>17255</v>
      </c>
    </row>
    <row r="17" spans="1:6">
      <c r="A17" s="4" t="s">
        <v>332</v>
      </c>
      <c r="B17" s="5" t="n">
        <v>295694</v>
      </c>
      <c r="D17" s="5" t="n">
        <v>295694</v>
      </c>
    </row>
    <row r="18" spans="1:6">
      <c r="A18" s="4" t="s">
        <v>302</v>
      </c>
      <c r="B18" s="5" t="n">
        <v>131000</v>
      </c>
      <c r="D18" s="5" t="n">
        <v>131000</v>
      </c>
    </row>
    <row r="19" spans="1:6">
      <c r="A19" s="4" t="s">
        <v>333</v>
      </c>
      <c r="B19" s="5" t="n">
        <v>-30417</v>
      </c>
      <c r="D19" s="5" t="n">
        <v>-30417</v>
      </c>
    </row>
    <row r="20" spans="1:6">
      <c r="A20" s="4" t="s">
        <v>334</v>
      </c>
      <c r="B20" s="5" t="n">
        <v>31283</v>
      </c>
      <c r="D20" s="5" t="n">
        <v>31283</v>
      </c>
    </row>
    <row r="21" spans="1:6">
      <c r="A21" s="4" t="s">
        <v>335</v>
      </c>
      <c r="B21" s="5" t="n">
        <v>-12381</v>
      </c>
      <c r="D21" s="5" t="n">
        <v>-12381</v>
      </c>
    </row>
    <row r="22" spans="1:6">
      <c r="A22" s="4" t="s">
        <v>336</v>
      </c>
      <c r="B22" s="5" t="n">
        <v>-54794</v>
      </c>
      <c r="D22" s="5" t="n">
        <v>-54794</v>
      </c>
    </row>
    <row r="23" spans="1:6">
      <c r="A23" s="4" t="s">
        <v>337</v>
      </c>
      <c r="B23" s="5" t="n">
        <v>-68510</v>
      </c>
      <c r="D23" s="5" t="n">
        <v>-68510</v>
      </c>
    </row>
    <row r="24" spans="1:6">
      <c r="A24" s="4" t="s">
        <v>338</v>
      </c>
      <c r="B24" s="5" t="n">
        <v>786854</v>
      </c>
      <c r="D24" s="5" t="n">
        <v>786854</v>
      </c>
    </row>
    <row r="25" spans="1:6">
      <c r="A25" s="4" t="s">
        <v>157</v>
      </c>
      <c r="B25" s="7" t="n">
        <v>-8534</v>
      </c>
      <c r="C25" s="7" t="n">
        <v>-346</v>
      </c>
      <c r="D25" s="7" t="n">
        <v>-71771</v>
      </c>
      <c r="E25" s="7" t="n">
        <v>-14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21"/>
  </cols>
  <sheetData>
    <row r="1" spans="1:2">
      <c r="A1" s="1" t="s">
        <v>339</v>
      </c>
      <c r="B1" s="2" t="s">
        <v>1</v>
      </c>
    </row>
    <row r="2" spans="1:2">
      <c r="B2" s="2" t="s">
        <v>116</v>
      </c>
    </row>
    <row r="3" spans="1:2">
      <c r="A3" s="3" t="s">
        <v>340</v>
      </c>
    </row>
    <row r="4" spans="1:2">
      <c r="A4" s="4" t="s">
        <v>341</v>
      </c>
      <c r="B4" s="7" t="n">
        <v>1530</v>
      </c>
    </row>
    <row r="5" spans="1:2">
      <c r="A5" s="4" t="s">
        <v>342</v>
      </c>
      <c r="B5" s="5" t="n">
        <v>19010</v>
      </c>
    </row>
    <row r="6" spans="1:2">
      <c r="A6" s="4" t="s">
        <v>343</v>
      </c>
      <c r="B6" s="5" t="n">
        <v>-14741</v>
      </c>
    </row>
    <row r="7" spans="1:2">
      <c r="A7" s="4" t="s">
        <v>344</v>
      </c>
      <c r="B7" s="5" t="n">
        <v>-1969</v>
      </c>
    </row>
    <row r="8" spans="1:2">
      <c r="A8" s="4" t="s">
        <v>341</v>
      </c>
      <c r="B8" s="5" t="n">
        <v>3830</v>
      </c>
    </row>
    <row r="9" spans="1:2">
      <c r="A9" s="4" t="s">
        <v>345</v>
      </c>
    </row>
    <row r="10" spans="1:2">
      <c r="A10" s="3" t="s">
        <v>340</v>
      </c>
    </row>
    <row r="11" spans="1:2">
      <c r="A11" s="4" t="s">
        <v>341</v>
      </c>
      <c r="B11" s="5" t="n">
        <v>53</v>
      </c>
    </row>
    <row r="12" spans="1:2">
      <c r="A12" s="4" t="s">
        <v>342</v>
      </c>
      <c r="B12" s="5" t="n">
        <v>14600</v>
      </c>
    </row>
    <row r="13" spans="1:2">
      <c r="A13" s="4" t="s">
        <v>343</v>
      </c>
      <c r="B13" s="5" t="n">
        <v>-12010</v>
      </c>
    </row>
    <row r="14" spans="1:2">
      <c r="A14" s="4" t="s">
        <v>344</v>
      </c>
      <c r="B14" s="5" t="n">
        <v>-17</v>
      </c>
    </row>
    <row r="15" spans="1:2">
      <c r="A15" s="4" t="s">
        <v>341</v>
      </c>
      <c r="B15" s="5" t="n">
        <v>2626</v>
      </c>
    </row>
    <row r="16" spans="1:2">
      <c r="A16" s="4" t="s">
        <v>346</v>
      </c>
    </row>
    <row r="17" spans="1:2">
      <c r="A17" s="3" t="s">
        <v>340</v>
      </c>
    </row>
    <row r="18" spans="1:2">
      <c r="A18" s="4" t="s">
        <v>341</v>
      </c>
      <c r="B18" s="5" t="n">
        <v>1477</v>
      </c>
    </row>
    <row r="19" spans="1:2">
      <c r="A19" s="4" t="s">
        <v>342</v>
      </c>
      <c r="B19" s="5" t="n">
        <v>0</v>
      </c>
    </row>
    <row r="20" spans="1:2">
      <c r="A20" s="4" t="s">
        <v>343</v>
      </c>
      <c r="B20" s="5" t="n">
        <v>-273</v>
      </c>
    </row>
    <row r="21" spans="1:2">
      <c r="A21" s="4" t="s">
        <v>344</v>
      </c>
      <c r="B21" s="5" t="n">
        <v>0</v>
      </c>
    </row>
    <row r="22" spans="1:2">
      <c r="A22" s="4" t="s">
        <v>341</v>
      </c>
      <c r="B22" s="5" t="n">
        <v>1204</v>
      </c>
    </row>
    <row r="23" spans="1:2">
      <c r="A23" s="4" t="s">
        <v>347</v>
      </c>
    </row>
    <row r="24" spans="1:2">
      <c r="A24" s="3" t="s">
        <v>340</v>
      </c>
    </row>
    <row r="25" spans="1:2">
      <c r="A25" s="4" t="s">
        <v>341</v>
      </c>
      <c r="B25" s="5" t="n">
        <v>0</v>
      </c>
    </row>
    <row r="26" spans="1:2">
      <c r="A26" s="4" t="s">
        <v>342</v>
      </c>
      <c r="B26" s="5" t="n">
        <v>4410</v>
      </c>
    </row>
    <row r="27" spans="1:2">
      <c r="A27" s="4" t="s">
        <v>343</v>
      </c>
      <c r="B27" s="5" t="n">
        <v>-2458</v>
      </c>
    </row>
    <row r="28" spans="1:2">
      <c r="A28" s="4" t="s">
        <v>344</v>
      </c>
      <c r="B28" s="5" t="n">
        <v>-1952</v>
      </c>
    </row>
    <row r="29" spans="1:2">
      <c r="A29" s="4" t="s">
        <v>341</v>
      </c>
      <c r="B29"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6</v>
      </c>
      <c r="D1" s="2" t="s">
        <v>1</v>
      </c>
    </row>
    <row r="2" spans="1:5">
      <c r="B2" s="2" t="s">
        <v>2</v>
      </c>
      <c r="C2" s="2" t="s">
        <v>77</v>
      </c>
      <c r="D2" s="2" t="s">
        <v>2</v>
      </c>
      <c r="E2" s="2" t="s">
        <v>77</v>
      </c>
    </row>
    <row r="3" spans="1:5">
      <c r="A3" s="3" t="s">
        <v>349</v>
      </c>
    </row>
    <row r="4" spans="1:5">
      <c r="A4" s="4" t="s">
        <v>104</v>
      </c>
      <c r="B4" s="7" t="n">
        <v>136</v>
      </c>
      <c r="C4" s="7" t="n">
        <v>18806</v>
      </c>
      <c r="D4" s="7" t="n">
        <v>18939</v>
      </c>
      <c r="E4" s="7" t="n">
        <v>53572</v>
      </c>
    </row>
    <row r="5" spans="1:5">
      <c r="A5" s="4" t="s">
        <v>350</v>
      </c>
      <c r="B5" s="5" t="n">
        <v>19984</v>
      </c>
      <c r="C5" s="5" t="n">
        <v>16200</v>
      </c>
      <c r="D5" s="5" t="n">
        <v>19433</v>
      </c>
      <c r="E5" s="5" t="n">
        <v>16113</v>
      </c>
    </row>
    <row r="6" spans="1:5">
      <c r="A6" s="4" t="s">
        <v>351</v>
      </c>
      <c r="B6" s="5" t="n">
        <v>1122</v>
      </c>
      <c r="C6" s="5" t="n">
        <v>1086</v>
      </c>
      <c r="D6" s="5" t="n">
        <v>1170</v>
      </c>
      <c r="E6" s="5" t="n">
        <v>987</v>
      </c>
    </row>
    <row r="7" spans="1:5">
      <c r="A7" s="4" t="s">
        <v>102</v>
      </c>
      <c r="B7" s="5" t="n">
        <v>21106</v>
      </c>
      <c r="C7" s="5" t="n">
        <v>17286</v>
      </c>
      <c r="D7" s="5" t="n">
        <v>20603</v>
      </c>
      <c r="E7" s="5" t="n">
        <v>17100</v>
      </c>
    </row>
    <row r="8" spans="1:5">
      <c r="A8" s="4" t="s">
        <v>352</v>
      </c>
      <c r="B8" s="8" t="n">
        <v>0.01</v>
      </c>
      <c r="C8" s="8" t="n">
        <v>1.16</v>
      </c>
      <c r="D8" s="8" t="n">
        <v>0.97</v>
      </c>
      <c r="E8" s="8" t="n">
        <v>3.32</v>
      </c>
    </row>
    <row r="9" spans="1:5">
      <c r="A9" s="4" t="s">
        <v>353</v>
      </c>
      <c r="B9" s="8" t="n">
        <v>0.01</v>
      </c>
      <c r="C9" s="8" t="n">
        <v>1.09</v>
      </c>
      <c r="D9" s="8" t="n">
        <v>0.92</v>
      </c>
      <c r="E9" s="8" t="n">
        <v>3.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6</v>
      </c>
      <c r="D1" s="2" t="s">
        <v>1</v>
      </c>
    </row>
    <row r="2" spans="1:5">
      <c r="B2" s="2" t="s">
        <v>2</v>
      </c>
      <c r="C2" s="2" t="s">
        <v>77</v>
      </c>
      <c r="D2" s="2" t="s">
        <v>2</v>
      </c>
      <c r="E2" s="2" t="s">
        <v>77</v>
      </c>
    </row>
    <row r="3" spans="1:5">
      <c r="A3" s="3" t="s">
        <v>183</v>
      </c>
    </row>
    <row r="4" spans="1:5">
      <c r="A4" s="4" t="s">
        <v>355</v>
      </c>
      <c r="B4" s="5" t="n">
        <v>48</v>
      </c>
      <c r="C4" s="5" t="n">
        <v>0</v>
      </c>
      <c r="D4" s="5" t="n">
        <v>590</v>
      </c>
      <c r="E4"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356</v>
      </c>
      <c r="B1" s="2" t="s">
        <v>116</v>
      </c>
      <c r="C1" s="2" t="s">
        <v>357</v>
      </c>
    </row>
    <row r="2" spans="1:3">
      <c r="A2" s="3" t="s">
        <v>187</v>
      </c>
    </row>
    <row r="3" spans="1:3">
      <c r="A3" s="4" t="s">
        <v>358</v>
      </c>
      <c r="B3" s="9" t="n">
        <v>1.3</v>
      </c>
    </row>
    <row r="4" spans="1:3">
      <c r="A4" s="4" t="s">
        <v>359</v>
      </c>
      <c r="C4" s="10" t="n">
        <v>600.3</v>
      </c>
    </row>
    <row r="5" spans="1:3">
      <c r="A5" s="4" t="s">
        <v>360</v>
      </c>
      <c r="B5" s="11" t="n">
        <v>20.01</v>
      </c>
      <c r="C5" s="11" t="n">
        <v>2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4" t="s">
        <v>362</v>
      </c>
    </row>
    <row r="3" spans="1:3">
      <c r="A3" s="3" t="s">
        <v>363</v>
      </c>
    </row>
    <row r="4" spans="1:3">
      <c r="A4" s="4" t="s">
        <v>364</v>
      </c>
      <c r="B4" s="7" t="n">
        <v>1279</v>
      </c>
      <c r="C4" s="7" t="n">
        <v>0</v>
      </c>
    </row>
    <row r="5" spans="1:3">
      <c r="A5" s="4" t="s">
        <v>365</v>
      </c>
    </row>
    <row r="6" spans="1:3">
      <c r="A6" s="3" t="s">
        <v>363</v>
      </c>
    </row>
    <row r="7" spans="1:3">
      <c r="A7" s="4" t="s">
        <v>364</v>
      </c>
      <c r="B7" s="5" t="n">
        <v>309</v>
      </c>
      <c r="C7" s="5" t="n">
        <v>0</v>
      </c>
    </row>
    <row r="8" spans="1:3">
      <c r="A8" s="4" t="s">
        <v>366</v>
      </c>
    </row>
    <row r="9" spans="1:3">
      <c r="A9" s="3" t="s">
        <v>363</v>
      </c>
    </row>
    <row r="10" spans="1:3">
      <c r="A10" s="4" t="s">
        <v>364</v>
      </c>
      <c r="B10" s="7" t="n">
        <v>1588</v>
      </c>
      <c r="C1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6</v>
      </c>
      <c r="D1" s="2" t="s">
        <v>1</v>
      </c>
    </row>
    <row r="2" spans="1:5">
      <c r="B2" s="2" t="s">
        <v>2</v>
      </c>
      <c r="C2" s="2" t="s">
        <v>77</v>
      </c>
      <c r="D2" s="2" t="s">
        <v>2</v>
      </c>
      <c r="E2" s="2" t="s">
        <v>77</v>
      </c>
    </row>
    <row r="3" spans="1:5">
      <c r="A3" s="3" t="s">
        <v>368</v>
      </c>
    </row>
    <row r="4" spans="1:5">
      <c r="A4" s="4" t="s">
        <v>369</v>
      </c>
      <c r="B4" s="7" t="n">
        <v>534</v>
      </c>
      <c r="C4" s="7" t="n">
        <v>0</v>
      </c>
      <c r="D4" s="7" t="n">
        <v>556</v>
      </c>
      <c r="E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6</v>
      </c>
      <c r="D1" s="2" t="s">
        <v>1</v>
      </c>
    </row>
    <row r="2" spans="1:5">
      <c r="B2" s="2" t="s">
        <v>2</v>
      </c>
      <c r="C2" s="2" t="s">
        <v>77</v>
      </c>
      <c r="D2" s="2" t="s">
        <v>2</v>
      </c>
      <c r="E2" s="2" t="s">
        <v>77</v>
      </c>
    </row>
    <row r="3" spans="1:5">
      <c r="A3" s="3" t="s">
        <v>371</v>
      </c>
    </row>
    <row r="4" spans="1:5">
      <c r="A4" s="4" t="s">
        <v>372</v>
      </c>
      <c r="B4" s="7" t="n">
        <v>318</v>
      </c>
      <c r="C4" s="7" t="n">
        <v>0</v>
      </c>
      <c r="D4" s="7" t="n">
        <v>2144</v>
      </c>
      <c r="E4" s="7" t="n">
        <v>0</v>
      </c>
    </row>
    <row r="5" spans="1:5">
      <c r="A5" s="4" t="s">
        <v>373</v>
      </c>
      <c r="B5" s="7" t="n">
        <v>534</v>
      </c>
      <c r="C5" s="7" t="n">
        <v>0</v>
      </c>
      <c r="D5" s="7" t="n">
        <v>556</v>
      </c>
      <c r="E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115</v>
      </c>
      <c r="B1" s="2" t="s">
        <v>1</v>
      </c>
    </row>
    <row r="2" spans="1:4">
      <c r="B2" s="2" t="s">
        <v>116</v>
      </c>
      <c r="D2" s="2" t="s">
        <v>117</v>
      </c>
    </row>
    <row r="3" spans="1:4">
      <c r="A3" s="3" t="s">
        <v>118</v>
      </c>
    </row>
    <row r="4" spans="1:4">
      <c r="A4" s="4" t="s">
        <v>104</v>
      </c>
      <c r="B4" s="7" t="n">
        <v>18939</v>
      </c>
      <c r="D4" s="7" t="n">
        <v>53572</v>
      </c>
    </row>
    <row r="5" spans="1:4">
      <c r="A5" s="3" t="s">
        <v>119</v>
      </c>
    </row>
    <row r="6" spans="1:4">
      <c r="A6" s="4" t="s">
        <v>120</v>
      </c>
      <c r="B6" s="5" t="n">
        <v>47512</v>
      </c>
      <c r="D6" s="5" t="n">
        <v>14351</v>
      </c>
    </row>
    <row r="7" spans="1:4">
      <c r="A7" s="4" t="s">
        <v>121</v>
      </c>
      <c r="B7" s="5" t="n">
        <v>1906</v>
      </c>
      <c r="D7" s="5" t="n">
        <v>0</v>
      </c>
    </row>
    <row r="8" spans="1:4">
      <c r="A8" s="4" t="s">
        <v>122</v>
      </c>
      <c r="B8" s="5" t="n">
        <v>3639</v>
      </c>
      <c r="D8" s="5" t="n">
        <v>-22</v>
      </c>
    </row>
    <row r="9" spans="1:4">
      <c r="A9" s="4" t="s">
        <v>123</v>
      </c>
      <c r="B9" s="5" t="n">
        <v>13387</v>
      </c>
      <c r="D9" s="5" t="n">
        <v>11464</v>
      </c>
    </row>
    <row r="10" spans="1:4">
      <c r="A10" s="4" t="s">
        <v>124</v>
      </c>
      <c r="B10" s="5" t="n">
        <v>3177</v>
      </c>
      <c r="D10" s="5" t="n">
        <v>40</v>
      </c>
    </row>
    <row r="11" spans="1:4">
      <c r="A11" s="4" t="s">
        <v>125</v>
      </c>
      <c r="B11" s="5" t="n">
        <v>12</v>
      </c>
      <c r="D11" s="5" t="n">
        <v>1026</v>
      </c>
    </row>
    <row r="12" spans="1:4">
      <c r="A12" s="4" t="s">
        <v>91</v>
      </c>
      <c r="B12" s="5" t="n">
        <v>-71771</v>
      </c>
      <c r="D12" s="5" t="n">
        <v>-1456</v>
      </c>
    </row>
    <row r="13" spans="1:4">
      <c r="A13" s="4" t="s">
        <v>88</v>
      </c>
      <c r="B13" s="5" t="n">
        <v>13000</v>
      </c>
      <c r="D13" s="5" t="n">
        <v>0</v>
      </c>
    </row>
    <row r="14" spans="1:4">
      <c r="A14" s="4" t="s">
        <v>126</v>
      </c>
      <c r="B14" s="5" t="n">
        <v>1690</v>
      </c>
      <c r="D14" s="5" t="n">
        <v>69</v>
      </c>
    </row>
    <row r="15" spans="1:4">
      <c r="A15" s="3" t="s">
        <v>127</v>
      </c>
    </row>
    <row r="16" spans="1:4">
      <c r="A16" s="4" t="s">
        <v>128</v>
      </c>
      <c r="B16" s="5" t="n">
        <v>-51498</v>
      </c>
      <c r="D16" s="5" t="n">
        <v>4736</v>
      </c>
    </row>
    <row r="17" spans="1:4">
      <c r="A17" s="4" t="s">
        <v>32</v>
      </c>
      <c r="B17" s="5" t="n">
        <v>148482</v>
      </c>
      <c r="D17" s="5" t="n">
        <v>-6635</v>
      </c>
    </row>
    <row r="18" spans="1:4">
      <c r="A18" s="4" t="s">
        <v>129</v>
      </c>
      <c r="B18" s="5" t="n">
        <v>-125403</v>
      </c>
      <c r="D18" s="5" t="n">
        <v>-2228</v>
      </c>
    </row>
    <row r="19" spans="1:4">
      <c r="A19" s="4" t="s">
        <v>46</v>
      </c>
      <c r="B19" s="5" t="n">
        <v>17551</v>
      </c>
      <c r="D19" s="5" t="n">
        <v>-1587</v>
      </c>
    </row>
    <row r="20" spans="1:4">
      <c r="A20" s="4" t="s">
        <v>47</v>
      </c>
      <c r="B20" s="5" t="n">
        <v>63234</v>
      </c>
      <c r="D20" s="5" t="n">
        <v>-7314</v>
      </c>
    </row>
    <row r="21" spans="1:4">
      <c r="A21" s="4" t="s">
        <v>130</v>
      </c>
      <c r="B21" s="5" t="n">
        <v>-13982</v>
      </c>
      <c r="D21" s="5" t="n">
        <v>2691</v>
      </c>
    </row>
    <row r="22" spans="1:4">
      <c r="A22" s="4" t="s">
        <v>131</v>
      </c>
      <c r="B22" s="5" t="n">
        <v>69875</v>
      </c>
      <c r="D22" s="5" t="n">
        <v>68707</v>
      </c>
    </row>
    <row r="23" spans="1:4">
      <c r="A23" s="3" t="s">
        <v>132</v>
      </c>
    </row>
    <row r="24" spans="1:4">
      <c r="A24" s="4" t="s">
        <v>133</v>
      </c>
      <c r="B24" s="5" t="n">
        <v>-51702</v>
      </c>
      <c r="D24" s="5" t="n">
        <v>-15018</v>
      </c>
    </row>
    <row r="25" spans="1:4">
      <c r="A25" s="4" t="s">
        <v>134</v>
      </c>
      <c r="B25" s="5" t="n">
        <v>2</v>
      </c>
      <c r="D25" s="5" t="n">
        <v>1</v>
      </c>
    </row>
    <row r="26" spans="1:4">
      <c r="A26" s="4" t="s">
        <v>135</v>
      </c>
      <c r="B26" s="5" t="n">
        <v>157097</v>
      </c>
      <c r="D26" s="5" t="n">
        <v>2584</v>
      </c>
    </row>
    <row r="27" spans="1:4">
      <c r="A27" s="4" t="s">
        <v>136</v>
      </c>
      <c r="B27" s="5" t="n">
        <v>-3718</v>
      </c>
      <c r="D27" s="5" t="n">
        <v>-861</v>
      </c>
    </row>
    <row r="28" spans="1:4">
      <c r="A28" s="4" t="s">
        <v>137</v>
      </c>
      <c r="B28" s="5" t="n">
        <v>-24743</v>
      </c>
      <c r="D28" s="5" t="n">
        <v>-111575</v>
      </c>
    </row>
    <row r="29" spans="1:4">
      <c r="A29" s="4" t="s">
        <v>138</v>
      </c>
      <c r="B29" s="5" t="n">
        <v>0</v>
      </c>
      <c r="D29" s="5" t="n">
        <v>45429</v>
      </c>
    </row>
    <row r="30" spans="1:4">
      <c r="A30" s="4" t="s">
        <v>139</v>
      </c>
      <c r="B30" s="5" t="n">
        <v>-237258</v>
      </c>
      <c r="D30" s="5" t="n">
        <v>-84608</v>
      </c>
    </row>
    <row r="31" spans="1:4">
      <c r="A31" s="3" t="s">
        <v>140</v>
      </c>
    </row>
    <row r="32" spans="1:4">
      <c r="A32" s="4" t="s">
        <v>141</v>
      </c>
      <c r="B32" s="5" t="n">
        <v>19967</v>
      </c>
      <c r="D32" s="5" t="n">
        <v>15830</v>
      </c>
    </row>
    <row r="33" spans="1:4">
      <c r="A33" s="4" t="s">
        <v>142</v>
      </c>
      <c r="B33" s="5" t="n">
        <v>2705</v>
      </c>
      <c r="D33" s="5" t="n">
        <v>2361</v>
      </c>
    </row>
    <row r="34" spans="1:4">
      <c r="A34" s="4" t="s">
        <v>143</v>
      </c>
      <c r="B34" s="5" t="n">
        <v>-3951</v>
      </c>
      <c r="D34" s="5" t="n">
        <v>-17155</v>
      </c>
    </row>
    <row r="35" spans="1:4">
      <c r="A35" s="4" t="s">
        <v>144</v>
      </c>
      <c r="B35" s="5" t="n">
        <v>18721</v>
      </c>
      <c r="D35" s="5" t="n">
        <v>1036</v>
      </c>
    </row>
    <row r="36" spans="1:4">
      <c r="A36" s="4" t="s">
        <v>145</v>
      </c>
      <c r="B36" s="5" t="n">
        <v>4194</v>
      </c>
      <c r="D36" s="5" t="n">
        <v>1664</v>
      </c>
    </row>
    <row r="37" spans="1:4">
      <c r="A37" s="4" t="s">
        <v>146</v>
      </c>
      <c r="B37" s="5" t="n">
        <v>-144468</v>
      </c>
      <c r="D37" s="5" t="n">
        <v>-13201</v>
      </c>
    </row>
    <row r="38" spans="1:4">
      <c r="A38" s="4" t="s">
        <v>147</v>
      </c>
      <c r="B38" s="5" t="n">
        <v>445082</v>
      </c>
      <c r="C38" s="4" t="s">
        <v>28</v>
      </c>
      <c r="D38" s="5" t="n">
        <v>336164</v>
      </c>
    </row>
    <row r="39" spans="1:4">
      <c r="A39" s="4" t="s">
        <v>148</v>
      </c>
      <c r="B39" s="5" t="n">
        <v>300614</v>
      </c>
      <c r="D39" s="5" t="n">
        <v>322963</v>
      </c>
    </row>
    <row r="40" spans="1:4">
      <c r="A40" s="3" t="s">
        <v>149</v>
      </c>
    </row>
    <row r="41" spans="1:4">
      <c r="A41" s="4" t="s">
        <v>150</v>
      </c>
      <c r="B41" s="5" t="n">
        <v>1435</v>
      </c>
      <c r="D41" s="5" t="n">
        <v>595</v>
      </c>
    </row>
    <row r="42" spans="1:4">
      <c r="A42" s="4" t="s">
        <v>151</v>
      </c>
      <c r="B42" s="5" t="n">
        <v>893582</v>
      </c>
      <c r="D42" s="5" t="n">
        <v>4081</v>
      </c>
    </row>
    <row r="43" spans="1:4">
      <c r="A43" s="4" t="s">
        <v>135</v>
      </c>
      <c r="B43" s="5" t="n">
        <v>-157097</v>
      </c>
      <c r="D43" s="5" t="n">
        <v>-2584</v>
      </c>
    </row>
    <row r="44" spans="1:4">
      <c r="A44" s="4" t="s">
        <v>152</v>
      </c>
      <c r="D44" s="5" t="n">
        <v>0</v>
      </c>
    </row>
    <row r="45" spans="1:4">
      <c r="A45" s="4" t="s">
        <v>153</v>
      </c>
      <c r="B45" s="5" t="n">
        <v>7512</v>
      </c>
      <c r="D45" s="5" t="n">
        <v>0</v>
      </c>
    </row>
    <row r="46" spans="1:4">
      <c r="A46" s="4" t="s">
        <v>154</v>
      </c>
      <c r="B46" s="5" t="n">
        <v>-19000</v>
      </c>
    </row>
    <row r="47" spans="1:4">
      <c r="A47" s="4" t="s">
        <v>155</v>
      </c>
      <c r="B47" s="5" t="n">
        <v>413139</v>
      </c>
    </row>
    <row r="48" spans="1:4">
      <c r="A48" s="4" t="s">
        <v>156</v>
      </c>
      <c r="D48" s="5" t="n">
        <v>0</v>
      </c>
    </row>
    <row r="49" spans="1:4">
      <c r="A49" s="4" t="s">
        <v>157</v>
      </c>
      <c r="B49" s="5" t="n">
        <v>-71771</v>
      </c>
      <c r="D49" s="5" t="n">
        <v>-1456</v>
      </c>
    </row>
    <row r="50" spans="1:4">
      <c r="A50" s="4" t="s">
        <v>158</v>
      </c>
      <c r="B50" s="5" t="n">
        <v>1015</v>
      </c>
    </row>
    <row r="51" spans="1:4">
      <c r="A51" s="4" t="s">
        <v>159</v>
      </c>
      <c r="D51" s="5" t="n">
        <v>-775</v>
      </c>
    </row>
    <row r="52" spans="1:4">
      <c r="A52" s="4" t="s">
        <v>160</v>
      </c>
      <c r="B52" s="5" t="n">
        <v>166102</v>
      </c>
    </row>
    <row r="53" spans="1:4">
      <c r="A53" s="4" t="s">
        <v>161</v>
      </c>
      <c r="D53" s="5" t="n">
        <v>-734</v>
      </c>
    </row>
    <row r="54" spans="1:4">
      <c r="A54" s="4" t="s">
        <v>162</v>
      </c>
    </row>
    <row r="55" spans="1:4">
      <c r="A55" s="3" t="s">
        <v>149</v>
      </c>
    </row>
    <row r="56" spans="1:4">
      <c r="A56" s="4" t="s">
        <v>152</v>
      </c>
      <c r="B56" s="5" t="n">
        <v>-75000</v>
      </c>
    </row>
    <row r="57" spans="1:4">
      <c r="A57" s="4" t="s">
        <v>157</v>
      </c>
      <c r="B57" s="7" t="n">
        <v>-71771</v>
      </c>
    </row>
    <row r="58" spans="1:4">
      <c r="A58" s="4" t="s">
        <v>163</v>
      </c>
    </row>
    <row r="59" spans="1:4">
      <c r="A59" s="3" t="s">
        <v>149</v>
      </c>
    </row>
    <row r="60" spans="1:4">
      <c r="A60" s="4" t="s">
        <v>157</v>
      </c>
      <c r="D60" s="7" t="n">
        <v>-1456</v>
      </c>
    </row>
    <row r="61" spans="1:4"/>
    <row r="62" spans="1:4">
      <c r="A62" s="4" t="s">
        <v>28</v>
      </c>
      <c r="B62" s="4" t="s">
        <v>74</v>
      </c>
    </row>
  </sheetData>
  <mergeCells count="5">
    <mergeCell ref="A1:A2"/>
    <mergeCell ref="B1:D1"/>
    <mergeCell ref="B2:C2"/>
    <mergeCell ref="A61:D61"/>
    <mergeCell ref="B62:D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74</v>
      </c>
      <c r="B1" s="2" t="s">
        <v>1</v>
      </c>
    </row>
    <row r="2" spans="1:2">
      <c r="B2" s="2" t="s">
        <v>116</v>
      </c>
    </row>
    <row r="3" spans="1:2">
      <c r="A3" s="3" t="s">
        <v>191</v>
      </c>
    </row>
    <row r="4" spans="1:2">
      <c r="A4" s="4" t="s">
        <v>309</v>
      </c>
      <c r="B4" s="7" t="n">
        <v>2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5</v>
      </c>
    </row>
    <row r="3" spans="1:3">
      <c r="A3" s="3" t="s">
        <v>191</v>
      </c>
    </row>
    <row r="4" spans="1:3">
      <c r="A4" s="4" t="s">
        <v>376</v>
      </c>
      <c r="B4" s="7" t="n">
        <v>19000</v>
      </c>
    </row>
    <row r="5" spans="1:3">
      <c r="A5" s="4" t="s">
        <v>377</v>
      </c>
      <c r="B5" s="5" t="n">
        <v>13000</v>
      </c>
    </row>
    <row r="6" spans="1:3">
      <c r="A6" s="4" t="s">
        <v>50</v>
      </c>
      <c r="B6" s="7" t="n">
        <v>32000</v>
      </c>
      <c r="C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379</v>
      </c>
      <c r="C1" s="2" t="s">
        <v>2</v>
      </c>
    </row>
    <row r="2" spans="1:3">
      <c r="A2" s="3" t="s">
        <v>191</v>
      </c>
    </row>
    <row r="3" spans="1:3">
      <c r="A3" s="4" t="s">
        <v>380</v>
      </c>
      <c r="B3" s="4" t="s">
        <v>381</v>
      </c>
      <c r="C3" s="4" t="s">
        <v>382</v>
      </c>
    </row>
    <row r="4" spans="1:3">
      <c r="A4" s="4" t="s">
        <v>383</v>
      </c>
      <c r="B4" s="4" t="s">
        <v>384</v>
      </c>
      <c r="C4" s="4" t="s">
        <v>385</v>
      </c>
    </row>
    <row r="5" spans="1:3">
      <c r="A5" s="4" t="s">
        <v>386</v>
      </c>
      <c r="B5" s="4" t="s">
        <v>387</v>
      </c>
      <c r="C5" s="4" t="s">
        <v>388</v>
      </c>
    </row>
    <row r="6" spans="1:3">
      <c r="A6" s="4" t="s">
        <v>389</v>
      </c>
      <c r="B6" s="4" t="s">
        <v>390</v>
      </c>
      <c r="C6" s="4" t="s">
        <v>391</v>
      </c>
    </row>
    <row r="7" spans="1:3">
      <c r="A7" s="4" t="s">
        <v>392</v>
      </c>
      <c r="B7" s="4" t="s">
        <v>393</v>
      </c>
      <c r="C7" s="4" t="s">
        <v>3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16</v>
      </c>
    </row>
    <row r="2" spans="1:2">
      <c r="A2" s="3" t="s">
        <v>396</v>
      </c>
    </row>
    <row r="3" spans="1:2">
      <c r="A3" s="4" t="s">
        <v>397</v>
      </c>
      <c r="B3" s="7" t="n">
        <v>9591</v>
      </c>
    </row>
    <row r="4" spans="1:2">
      <c r="A4" s="4" t="s">
        <v>39</v>
      </c>
      <c r="B4" s="5" t="n">
        <v>15140</v>
      </c>
    </row>
    <row r="5" spans="1:2">
      <c r="A5" s="4" t="s">
        <v>398</v>
      </c>
      <c r="B5" s="5" t="n">
        <v>26319</v>
      </c>
    </row>
    <row r="6" spans="1:2">
      <c r="A6" s="4" t="s">
        <v>362</v>
      </c>
    </row>
    <row r="7" spans="1:2">
      <c r="A7" s="3" t="s">
        <v>396</v>
      </c>
    </row>
    <row r="8" spans="1:2">
      <c r="A8" s="4" t="s">
        <v>399</v>
      </c>
      <c r="B8" s="5" t="n">
        <v>1279</v>
      </c>
    </row>
    <row r="9" spans="1:2">
      <c r="A9" s="4" t="s">
        <v>365</v>
      </c>
    </row>
    <row r="10" spans="1:2">
      <c r="A10" s="3" t="s">
        <v>396</v>
      </c>
    </row>
    <row r="11" spans="1:2">
      <c r="A11" s="4" t="s">
        <v>399</v>
      </c>
      <c r="B11" s="5" t="n">
        <v>309</v>
      </c>
    </row>
    <row r="12" spans="1:2">
      <c r="A12" s="4" t="s">
        <v>400</v>
      </c>
    </row>
    <row r="13" spans="1:2">
      <c r="A13" s="3" t="s">
        <v>396</v>
      </c>
    </row>
    <row r="14" spans="1:2">
      <c r="A14" s="4" t="s">
        <v>397</v>
      </c>
      <c r="B14" s="5" t="n">
        <v>0</v>
      </c>
    </row>
    <row r="15" spans="1:2">
      <c r="A15" s="4" t="s">
        <v>39</v>
      </c>
      <c r="B15" s="5" t="n">
        <v>0</v>
      </c>
    </row>
    <row r="16" spans="1:2">
      <c r="A16" s="4" t="s">
        <v>398</v>
      </c>
      <c r="B16" s="5" t="n">
        <v>0</v>
      </c>
    </row>
    <row r="17" spans="1:2">
      <c r="A17" s="4" t="s">
        <v>401</v>
      </c>
    </row>
    <row r="18" spans="1:2">
      <c r="A18" s="3" t="s">
        <v>396</v>
      </c>
    </row>
    <row r="19" spans="1:2">
      <c r="A19" s="4" t="s">
        <v>399</v>
      </c>
      <c r="B19" s="5" t="n">
        <v>0</v>
      </c>
    </row>
    <row r="20" spans="1:2">
      <c r="A20" s="4" t="s">
        <v>402</v>
      </c>
    </row>
    <row r="21" spans="1:2">
      <c r="A21" s="3" t="s">
        <v>396</v>
      </c>
    </row>
    <row r="22" spans="1:2">
      <c r="A22" s="4" t="s">
        <v>399</v>
      </c>
      <c r="B22" s="5" t="n">
        <v>0</v>
      </c>
    </row>
    <row r="23" spans="1:2">
      <c r="A23" s="4" t="s">
        <v>403</v>
      </c>
    </row>
    <row r="24" spans="1:2">
      <c r="A24" s="3" t="s">
        <v>396</v>
      </c>
    </row>
    <row r="25" spans="1:2">
      <c r="A25" s="4" t="s">
        <v>397</v>
      </c>
      <c r="B25" s="5" t="n">
        <v>9591</v>
      </c>
    </row>
    <row r="26" spans="1:2">
      <c r="A26" s="4" t="s">
        <v>39</v>
      </c>
      <c r="B26" s="5" t="n">
        <v>15140</v>
      </c>
    </row>
    <row r="27" spans="1:2">
      <c r="A27" s="4" t="s">
        <v>398</v>
      </c>
      <c r="B27" s="5" t="n">
        <v>26319</v>
      </c>
    </row>
    <row r="28" spans="1:2">
      <c r="A28" s="4" t="s">
        <v>404</v>
      </c>
    </row>
    <row r="29" spans="1:2">
      <c r="A29" s="3" t="s">
        <v>396</v>
      </c>
    </row>
    <row r="30" spans="1:2">
      <c r="A30" s="4" t="s">
        <v>399</v>
      </c>
      <c r="B30" s="5" t="n">
        <v>1279</v>
      </c>
    </row>
    <row r="31" spans="1:2">
      <c r="A31" s="4" t="s">
        <v>405</v>
      </c>
    </row>
    <row r="32" spans="1:2">
      <c r="A32" s="3" t="s">
        <v>396</v>
      </c>
    </row>
    <row r="33" spans="1:2">
      <c r="A33" s="4" t="s">
        <v>399</v>
      </c>
      <c r="B33" s="5" t="n">
        <v>309</v>
      </c>
    </row>
    <row r="34" spans="1:2">
      <c r="A34" s="4" t="s">
        <v>406</v>
      </c>
    </row>
    <row r="35" spans="1:2">
      <c r="A35" s="3" t="s">
        <v>396</v>
      </c>
    </row>
    <row r="36" spans="1:2">
      <c r="A36" s="4" t="s">
        <v>397</v>
      </c>
      <c r="B36" s="5" t="n">
        <v>0</v>
      </c>
    </row>
    <row r="37" spans="1:2">
      <c r="A37" s="4" t="s">
        <v>39</v>
      </c>
      <c r="B37" s="5" t="n">
        <v>0</v>
      </c>
    </row>
    <row r="38" spans="1:2">
      <c r="A38" s="4" t="s">
        <v>398</v>
      </c>
      <c r="B38" s="5" t="n">
        <v>0</v>
      </c>
    </row>
    <row r="39" spans="1:2">
      <c r="A39" s="4" t="s">
        <v>407</v>
      </c>
    </row>
    <row r="40" spans="1:2">
      <c r="A40" s="3" t="s">
        <v>396</v>
      </c>
    </row>
    <row r="41" spans="1:2">
      <c r="A41" s="4" t="s">
        <v>399</v>
      </c>
      <c r="B41" s="5" t="n">
        <v>0</v>
      </c>
    </row>
    <row r="42" spans="1:2">
      <c r="A42" s="4" t="s">
        <v>408</v>
      </c>
    </row>
    <row r="43" spans="1:2">
      <c r="A43" s="3" t="s">
        <v>396</v>
      </c>
    </row>
    <row r="44" spans="1:2">
      <c r="A44" s="4" t="s">
        <v>399</v>
      </c>
      <c r="B44" s="5" t="n">
        <v>0</v>
      </c>
    </row>
    <row r="45" spans="1:2">
      <c r="A45" s="4" t="s">
        <v>409</v>
      </c>
    </row>
    <row r="46" spans="1:2">
      <c r="A46" s="3" t="s">
        <v>396</v>
      </c>
    </row>
    <row r="47" spans="1:2">
      <c r="A47" s="4" t="s">
        <v>410</v>
      </c>
      <c r="B47" s="5" t="n">
        <v>32000</v>
      </c>
    </row>
    <row r="48" spans="1:2">
      <c r="A48" s="4" t="s">
        <v>411</v>
      </c>
    </row>
    <row r="49" spans="1:2">
      <c r="A49" s="3" t="s">
        <v>396</v>
      </c>
    </row>
    <row r="50" spans="1:2">
      <c r="A50" s="4" t="s">
        <v>410</v>
      </c>
      <c r="B50" s="5" t="n">
        <v>0</v>
      </c>
    </row>
    <row r="51" spans="1:2">
      <c r="A51" s="4" t="s">
        <v>412</v>
      </c>
    </row>
    <row r="52" spans="1:2">
      <c r="A52" s="3" t="s">
        <v>396</v>
      </c>
    </row>
    <row r="53" spans="1:2">
      <c r="A53" s="4" t="s">
        <v>410</v>
      </c>
      <c r="B53" s="5" t="n">
        <v>0</v>
      </c>
    </row>
    <row r="54" spans="1:2">
      <c r="A54" s="4" t="s">
        <v>413</v>
      </c>
    </row>
    <row r="55" spans="1:2">
      <c r="A55" s="3" t="s">
        <v>396</v>
      </c>
    </row>
    <row r="56" spans="1:2">
      <c r="A56" s="4" t="s">
        <v>410</v>
      </c>
      <c r="B56" s="5" t="n">
        <v>32000</v>
      </c>
    </row>
    <row r="57" spans="1:2">
      <c r="A57" s="4" t="s">
        <v>414</v>
      </c>
    </row>
    <row r="58" spans="1:2">
      <c r="A58" s="3" t="s">
        <v>396</v>
      </c>
    </row>
    <row r="59" spans="1:2">
      <c r="A59" s="4" t="s">
        <v>410</v>
      </c>
      <c r="B59" s="5" t="n">
        <v>32000</v>
      </c>
    </row>
    <row r="60" spans="1:2">
      <c r="A60" s="4" t="s">
        <v>415</v>
      </c>
    </row>
    <row r="61" spans="1:2">
      <c r="A61" s="3" t="s">
        <v>396</v>
      </c>
    </row>
    <row r="62" spans="1:2">
      <c r="A62" s="4" t="s">
        <v>410</v>
      </c>
      <c r="B62" s="5" t="n">
        <v>0</v>
      </c>
    </row>
    <row r="63" spans="1:2">
      <c r="A63" s="4" t="s">
        <v>416</v>
      </c>
    </row>
    <row r="64" spans="1:2">
      <c r="A64" s="3" t="s">
        <v>396</v>
      </c>
    </row>
    <row r="65" spans="1:2">
      <c r="A65" s="4" t="s">
        <v>410</v>
      </c>
      <c r="B65" s="5" t="n">
        <v>0</v>
      </c>
    </row>
    <row r="66" spans="1:2">
      <c r="A66" s="4" t="s">
        <v>417</v>
      </c>
    </row>
    <row r="67" spans="1:2">
      <c r="A67" s="3" t="s">
        <v>396</v>
      </c>
    </row>
    <row r="68" spans="1:2">
      <c r="A68" s="4" t="s">
        <v>410</v>
      </c>
      <c r="B68" s="7" t="n">
        <v>3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16</v>
      </c>
    </row>
    <row r="2" spans="1:2">
      <c r="A2" s="3" t="s">
        <v>396</v>
      </c>
    </row>
    <row r="3" spans="1:2">
      <c r="A3" s="4" t="s">
        <v>419</v>
      </c>
      <c r="B3" s="7" t="n">
        <v>12489</v>
      </c>
    </row>
    <row r="4" spans="1:2">
      <c r="A4" s="4" t="s">
        <v>400</v>
      </c>
    </row>
    <row r="5" spans="1:2">
      <c r="A5" s="3" t="s">
        <v>396</v>
      </c>
    </row>
    <row r="6" spans="1:2">
      <c r="A6" s="4" t="s">
        <v>419</v>
      </c>
      <c r="B6" s="5" t="n">
        <v>0</v>
      </c>
    </row>
    <row r="7" spans="1:2">
      <c r="A7" s="4" t="s">
        <v>403</v>
      </c>
    </row>
    <row r="8" spans="1:2">
      <c r="A8" s="3" t="s">
        <v>396</v>
      </c>
    </row>
    <row r="9" spans="1:2">
      <c r="A9" s="4" t="s">
        <v>419</v>
      </c>
      <c r="B9" s="5" t="n">
        <v>0</v>
      </c>
    </row>
    <row r="10" spans="1:2">
      <c r="A10" s="4" t="s">
        <v>406</v>
      </c>
    </row>
    <row r="11" spans="1:2">
      <c r="A11" s="3" t="s">
        <v>396</v>
      </c>
    </row>
    <row r="12" spans="1:2">
      <c r="A12" s="4" t="s">
        <v>419</v>
      </c>
      <c r="B12" s="7" t="n">
        <v>12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20</v>
      </c>
      <c r="B1" s="2" t="s">
        <v>1</v>
      </c>
    </row>
    <row r="2" spans="1:2">
      <c r="B2" s="2" t="s">
        <v>116</v>
      </c>
    </row>
    <row r="3" spans="1:2">
      <c r="A3" s="3" t="s">
        <v>195</v>
      </c>
    </row>
    <row r="4" spans="1:2">
      <c r="A4" s="4" t="s">
        <v>421</v>
      </c>
      <c r="B4" s="7" t="n">
        <v>0</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116</v>
      </c>
    </row>
    <row r="3" spans="1:2">
      <c r="A3" s="3" t="s">
        <v>427</v>
      </c>
    </row>
    <row r="4" spans="1:2">
      <c r="A4" s="4" t="s">
        <v>397</v>
      </c>
      <c r="B4" s="7" t="n">
        <v>9591</v>
      </c>
    </row>
    <row r="5" spans="1:2">
      <c r="A5" s="4" t="s">
        <v>39</v>
      </c>
      <c r="B5" s="5" t="n">
        <v>15140</v>
      </c>
    </row>
    <row r="6" spans="1:2">
      <c r="A6" s="4" t="s">
        <v>428</v>
      </c>
      <c r="B6" s="5" t="n">
        <v>24731</v>
      </c>
    </row>
    <row r="7" spans="1:2">
      <c r="A7" s="4" t="s">
        <v>429</v>
      </c>
      <c r="B7" s="5" t="n">
        <v>102</v>
      </c>
    </row>
    <row r="8" spans="1:2">
      <c r="A8" s="4" t="s">
        <v>430</v>
      </c>
      <c r="B8" s="5" t="n">
        <v>9575</v>
      </c>
    </row>
    <row r="9" spans="1:2">
      <c r="A9" s="4" t="s">
        <v>431</v>
      </c>
      <c r="B9" s="5" t="n">
        <v>15054</v>
      </c>
    </row>
    <row r="10" spans="1:2">
      <c r="A10" s="4" t="s">
        <v>432</v>
      </c>
      <c r="B10" s="5" t="n">
        <v>24629</v>
      </c>
    </row>
    <row r="11" spans="1:2">
      <c r="A11" s="4" t="s">
        <v>433</v>
      </c>
    </row>
    <row r="12" spans="1:2">
      <c r="A12" s="3" t="s">
        <v>427</v>
      </c>
    </row>
    <row r="13" spans="1:2">
      <c r="A13" s="4" t="s">
        <v>434</v>
      </c>
      <c r="B13" s="5" t="n">
        <v>16</v>
      </c>
    </row>
    <row r="14" spans="1:2">
      <c r="A14" s="4" t="s">
        <v>435</v>
      </c>
    </row>
    <row r="15" spans="1:2">
      <c r="A15" s="3" t="s">
        <v>427</v>
      </c>
    </row>
    <row r="16" spans="1:2">
      <c r="A16" s="4" t="s">
        <v>434</v>
      </c>
      <c r="B16" s="7" t="n">
        <v>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436</v>
      </c>
      <c r="B1" s="2" t="s">
        <v>2</v>
      </c>
      <c r="C1" s="2" t="s">
        <v>25</v>
      </c>
    </row>
    <row r="2" spans="1:4">
      <c r="A2" s="3" t="s">
        <v>199</v>
      </c>
    </row>
    <row r="3" spans="1:4">
      <c r="A3" s="4" t="s">
        <v>437</v>
      </c>
      <c r="B3" s="7" t="n">
        <v>85376</v>
      </c>
      <c r="C3" s="7" t="n">
        <v>0</v>
      </c>
    </row>
    <row r="4" spans="1:4">
      <c r="A4" s="4" t="s">
        <v>438</v>
      </c>
      <c r="B4" s="5" t="n">
        <v>46241</v>
      </c>
      <c r="C4" s="5" t="n">
        <v>0</v>
      </c>
    </row>
    <row r="5" spans="1:4">
      <c r="A5" s="4" t="s">
        <v>439</v>
      </c>
      <c r="B5" s="5" t="n">
        <v>8633</v>
      </c>
      <c r="C5" s="5" t="n">
        <v>2948</v>
      </c>
    </row>
    <row r="6" spans="1:4">
      <c r="A6" s="4" t="s">
        <v>440</v>
      </c>
      <c r="B6" s="5" t="n">
        <v>1401</v>
      </c>
      <c r="C6" s="5" t="n">
        <v>1649</v>
      </c>
    </row>
    <row r="7" spans="1:4">
      <c r="A7" s="4" t="s">
        <v>441</v>
      </c>
      <c r="B7" s="5" t="n">
        <v>3602</v>
      </c>
      <c r="C7" s="5" t="n">
        <v>1018</v>
      </c>
    </row>
    <row r="8" spans="1:4">
      <c r="A8" s="4" t="s">
        <v>442</v>
      </c>
      <c r="B8" s="5" t="n">
        <v>1218</v>
      </c>
      <c r="C8" s="5" t="n">
        <v>1740</v>
      </c>
    </row>
    <row r="9" spans="1:4">
      <c r="A9" s="4" t="s">
        <v>34</v>
      </c>
      <c r="B9" s="7" t="n">
        <v>146471</v>
      </c>
      <c r="C9" s="7" t="n">
        <v>7355</v>
      </c>
      <c r="D9" s="4" t="s">
        <v>28</v>
      </c>
    </row>
    <row r="10" spans="1:4"/>
    <row r="11" spans="1:4">
      <c r="A11" s="4" t="s">
        <v>28</v>
      </c>
      <c r="B11" s="4" t="s">
        <v>74</v>
      </c>
    </row>
  </sheetData>
  <mergeCells count="3">
    <mergeCell ref="C1:D1"/>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443</v>
      </c>
      <c r="B1" s="2" t="s">
        <v>2</v>
      </c>
      <c r="C1" s="2" t="s">
        <v>25</v>
      </c>
    </row>
    <row r="2" spans="1:4">
      <c r="A2" s="3" t="s">
        <v>203</v>
      </c>
    </row>
    <row r="3" spans="1:4">
      <c r="A3" s="4" t="s">
        <v>444</v>
      </c>
      <c r="B3" s="7" t="n">
        <v>74356</v>
      </c>
      <c r="C3" s="7" t="n">
        <v>28435</v>
      </c>
    </row>
    <row r="4" spans="1:4">
      <c r="A4" s="4" t="s">
        <v>445</v>
      </c>
      <c r="B4" s="5" t="n">
        <v>63970</v>
      </c>
      <c r="C4" s="5" t="n">
        <v>4415</v>
      </c>
    </row>
    <row r="5" spans="1:4">
      <c r="A5" s="4" t="s">
        <v>446</v>
      </c>
      <c r="B5" s="5" t="n">
        <v>182015</v>
      </c>
      <c r="C5" s="5" t="n">
        <v>16414</v>
      </c>
    </row>
    <row r="6" spans="1:4">
      <c r="A6" s="4" t="s">
        <v>447</v>
      </c>
      <c r="B6" s="7" t="n">
        <v>320341</v>
      </c>
      <c r="C6" s="7" t="n">
        <v>49264</v>
      </c>
      <c r="D6" s="4" t="s">
        <v>28</v>
      </c>
    </row>
    <row r="7" spans="1:4"/>
    <row r="8" spans="1:4">
      <c r="A8" s="4" t="s">
        <v>28</v>
      </c>
      <c r="B8" s="4" t="s">
        <v>74</v>
      </c>
    </row>
  </sheetData>
  <mergeCells count="3">
    <mergeCell ref="C1:D1"/>
    <mergeCell ref="A7:D7"/>
    <mergeCell ref="B8:D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448</v>
      </c>
      <c r="B1" s="2" t="s">
        <v>2</v>
      </c>
      <c r="C1" s="2" t="s">
        <v>25</v>
      </c>
    </row>
    <row r="2" spans="1:4">
      <c r="A2" s="3" t="s">
        <v>449</v>
      </c>
    </row>
    <row r="3" spans="1:4">
      <c r="A3" s="4" t="s">
        <v>450</v>
      </c>
      <c r="B3" s="7" t="n">
        <v>588041</v>
      </c>
      <c r="C3" s="7" t="n">
        <v>243955</v>
      </c>
    </row>
    <row r="4" spans="1:4">
      <c r="A4" s="4" t="s">
        <v>451</v>
      </c>
      <c r="B4" s="5" t="n">
        <v>-197515</v>
      </c>
      <c r="C4" s="5" t="n">
        <v>-158259</v>
      </c>
    </row>
    <row r="5" spans="1:4">
      <c r="A5" s="4" t="s">
        <v>452</v>
      </c>
      <c r="B5" s="5" t="n">
        <v>390526</v>
      </c>
      <c r="C5" s="5" t="n">
        <v>85696</v>
      </c>
      <c r="D5" s="4" t="s">
        <v>28</v>
      </c>
    </row>
    <row r="6" spans="1:4">
      <c r="A6" s="4" t="s">
        <v>453</v>
      </c>
      <c r="B6" s="5" t="n">
        <v>242619</v>
      </c>
      <c r="C6" s="5" t="n">
        <v>96536</v>
      </c>
    </row>
    <row r="7" spans="1:4">
      <c r="A7" s="4" t="s">
        <v>454</v>
      </c>
      <c r="B7" s="5" t="n">
        <v>4174</v>
      </c>
      <c r="C7" s="5" t="n">
        <v>3243</v>
      </c>
    </row>
    <row r="8" spans="1:4">
      <c r="A8" s="4" t="s">
        <v>455</v>
      </c>
      <c r="B8" s="5" t="n">
        <v>49788</v>
      </c>
      <c r="C8" s="5" t="n">
        <v>15180</v>
      </c>
    </row>
    <row r="9" spans="1:4">
      <c r="A9" s="4" t="s">
        <v>456</v>
      </c>
    </row>
    <row r="10" spans="1:4">
      <c r="A10" s="3" t="s">
        <v>449</v>
      </c>
    </row>
    <row r="11" spans="1:4">
      <c r="A11" s="4" t="s">
        <v>450</v>
      </c>
      <c r="B11" s="5" t="n">
        <v>198639</v>
      </c>
      <c r="C11" s="5" t="n">
        <v>63524</v>
      </c>
    </row>
    <row r="12" spans="1:4">
      <c r="A12" s="4" t="s">
        <v>457</v>
      </c>
    </row>
    <row r="13" spans="1:4">
      <c r="A13" s="3" t="s">
        <v>449</v>
      </c>
    </row>
    <row r="14" spans="1:4">
      <c r="A14" s="4" t="s">
        <v>450</v>
      </c>
      <c r="B14" s="5" t="n">
        <v>50819</v>
      </c>
      <c r="C14" s="5" t="n">
        <v>39014</v>
      </c>
    </row>
    <row r="15" spans="1:4">
      <c r="A15" s="4" t="s">
        <v>458</v>
      </c>
    </row>
    <row r="16" spans="1:4">
      <c r="A16" s="3" t="s">
        <v>449</v>
      </c>
    </row>
    <row r="17" spans="1:4">
      <c r="A17" s="4" t="s">
        <v>450</v>
      </c>
      <c r="B17" s="7" t="n">
        <v>42002</v>
      </c>
      <c r="C17" s="7" t="n">
        <v>26458</v>
      </c>
    </row>
    <row r="18" spans="1:4"/>
    <row r="19" spans="1:4">
      <c r="A19" s="4" t="s">
        <v>28</v>
      </c>
      <c r="B19" s="4" t="s">
        <v>74</v>
      </c>
    </row>
  </sheetData>
  <mergeCells count="3">
    <mergeCell ref="C1:D1"/>
    <mergeCell ref="A18:D18"/>
    <mergeCell ref="B19:D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59</v>
      </c>
      <c r="B1" s="2" t="s">
        <v>76</v>
      </c>
      <c r="D1" s="2" t="s">
        <v>1</v>
      </c>
    </row>
    <row r="2" spans="1:5">
      <c r="B2" s="2" t="s">
        <v>2</v>
      </c>
      <c r="C2" s="2" t="s">
        <v>77</v>
      </c>
      <c r="D2" s="2" t="s">
        <v>2</v>
      </c>
      <c r="E2" s="2" t="s">
        <v>77</v>
      </c>
    </row>
    <row r="3" spans="1:5">
      <c r="A3" s="3" t="s">
        <v>207</v>
      </c>
    </row>
    <row r="4" spans="1:5">
      <c r="A4" s="4" t="s">
        <v>460</v>
      </c>
      <c r="B4" s="7" t="n">
        <v>14</v>
      </c>
      <c r="C4" s="7" t="n">
        <v>4</v>
      </c>
      <c r="D4" s="9" t="n">
        <v>36.6</v>
      </c>
      <c r="E4" s="9" t="n">
        <v>1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461</v>
      </c>
      <c r="B1" s="2" t="s">
        <v>1</v>
      </c>
    </row>
    <row r="2" spans="1:3">
      <c r="B2" s="2" t="s">
        <v>116</v>
      </c>
    </row>
    <row r="3" spans="1:3">
      <c r="A3" s="3" t="s">
        <v>462</v>
      </c>
    </row>
    <row r="4" spans="1:3">
      <c r="A4" s="4" t="s">
        <v>40</v>
      </c>
      <c r="B4" s="7" t="n">
        <v>5577</v>
      </c>
      <c r="C4" s="4" t="s">
        <v>28</v>
      </c>
    </row>
    <row r="5" spans="1:3">
      <c r="A5" s="4" t="s">
        <v>158</v>
      </c>
      <c r="B5" s="5" t="n">
        <v>1015</v>
      </c>
    </row>
    <row r="6" spans="1:3">
      <c r="A6" s="4" t="s">
        <v>463</v>
      </c>
      <c r="B6" s="5" t="n">
        <v>95</v>
      </c>
    </row>
    <row r="7" spans="1:3">
      <c r="A7" s="4" t="s">
        <v>40</v>
      </c>
      <c r="B7" s="7" t="n">
        <v>6687</v>
      </c>
    </row>
    <row r="8" spans="1:3"/>
    <row r="9" spans="1:3">
      <c r="A9" s="4" t="s">
        <v>28</v>
      </c>
      <c r="B9" s="4" t="s">
        <v>74</v>
      </c>
    </row>
  </sheetData>
  <mergeCells count="5">
    <mergeCell ref="A1:A2"/>
    <mergeCell ref="B1:C1"/>
    <mergeCell ref="B2:C2"/>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464</v>
      </c>
      <c r="B1" s="2" t="s">
        <v>76</v>
      </c>
      <c r="C1" s="2" t="s">
        <v>465</v>
      </c>
    </row>
    <row r="2" spans="1:4">
      <c r="B2" s="2" t="s">
        <v>2</v>
      </c>
      <c r="C2" s="2" t="s">
        <v>25</v>
      </c>
    </row>
    <row r="3" spans="1:4">
      <c r="A3" s="3" t="s">
        <v>466</v>
      </c>
    </row>
    <row r="4" spans="1:4">
      <c r="A4" s="4" t="s">
        <v>467</v>
      </c>
      <c r="B4" s="7" t="n">
        <v>172625</v>
      </c>
      <c r="C4" s="7" t="n">
        <v>46925</v>
      </c>
    </row>
    <row r="5" spans="1:4">
      <c r="A5" s="4" t="s">
        <v>468</v>
      </c>
      <c r="B5" s="5" t="n">
        <v>27494</v>
      </c>
      <c r="C5" s="5" t="n">
        <v>24542</v>
      </c>
    </row>
    <row r="6" spans="1:4">
      <c r="A6" s="4" t="s">
        <v>469</v>
      </c>
      <c r="B6" s="5" t="n">
        <v>145131</v>
      </c>
      <c r="C6" s="5" t="n">
        <v>22383</v>
      </c>
    </row>
    <row r="7" spans="1:4">
      <c r="A7" s="4" t="s">
        <v>470</v>
      </c>
      <c r="B7" s="5" t="n">
        <v>7207</v>
      </c>
    </row>
    <row r="8" spans="1:4">
      <c r="A8" s="4" t="s">
        <v>471</v>
      </c>
      <c r="B8" s="5" t="n">
        <v>179832</v>
      </c>
    </row>
    <row r="9" spans="1:4">
      <c r="A9" s="4" t="s">
        <v>41</v>
      </c>
      <c r="B9" s="7" t="n">
        <v>152338</v>
      </c>
      <c r="C9" s="7" t="n">
        <v>22383</v>
      </c>
      <c r="D9" s="4" t="s">
        <v>28</v>
      </c>
    </row>
    <row r="10" spans="1:4">
      <c r="A10" s="4" t="s">
        <v>472</v>
      </c>
    </row>
    <row r="11" spans="1:4">
      <c r="A11" s="3" t="s">
        <v>466</v>
      </c>
    </row>
    <row r="12" spans="1:4">
      <c r="A12" s="4" t="s">
        <v>473</v>
      </c>
      <c r="B12" s="4" t="s">
        <v>315</v>
      </c>
      <c r="C12" s="4" t="s">
        <v>315</v>
      </c>
    </row>
    <row r="13" spans="1:4">
      <c r="A13" s="4" t="s">
        <v>467</v>
      </c>
      <c r="B13" s="7" t="n">
        <v>16603</v>
      </c>
      <c r="C13" s="7" t="n">
        <v>14423</v>
      </c>
    </row>
    <row r="14" spans="1:4">
      <c r="A14" s="4" t="s">
        <v>468</v>
      </c>
      <c r="B14" s="5" t="n">
        <v>10699</v>
      </c>
      <c r="C14" s="5" t="n">
        <v>9326</v>
      </c>
    </row>
    <row r="15" spans="1:4">
      <c r="A15" s="4" t="s">
        <v>469</v>
      </c>
      <c r="B15" s="7" t="n">
        <v>5904</v>
      </c>
      <c r="C15" s="7" t="n">
        <v>5097</v>
      </c>
    </row>
    <row r="16" spans="1:4">
      <c r="A16" s="4" t="s">
        <v>474</v>
      </c>
    </row>
    <row r="17" spans="1:4">
      <c r="A17" s="3" t="s">
        <v>466</v>
      </c>
    </row>
    <row r="18" spans="1:4">
      <c r="A18" s="4" t="s">
        <v>473</v>
      </c>
      <c r="C18" s="4" t="s">
        <v>315</v>
      </c>
    </row>
    <row r="19" spans="1:4">
      <c r="A19" s="4" t="s">
        <v>467</v>
      </c>
      <c r="C19" s="7" t="n">
        <v>8571</v>
      </c>
    </row>
    <row r="20" spans="1:4">
      <c r="A20" s="4" t="s">
        <v>468</v>
      </c>
      <c r="C20" s="5" t="n">
        <v>8571</v>
      </c>
    </row>
    <row r="21" spans="1:4">
      <c r="A21" s="4" t="s">
        <v>469</v>
      </c>
      <c r="C21" s="7" t="n">
        <v>0</v>
      </c>
    </row>
    <row r="22" spans="1:4">
      <c r="A22" s="4" t="s">
        <v>475</v>
      </c>
    </row>
    <row r="23" spans="1:4">
      <c r="A23" s="3" t="s">
        <v>466</v>
      </c>
    </row>
    <row r="24" spans="1:4">
      <c r="A24" s="4" t="s">
        <v>473</v>
      </c>
      <c r="B24" s="4" t="s">
        <v>315</v>
      </c>
      <c r="C24" s="4" t="s">
        <v>305</v>
      </c>
    </row>
    <row r="25" spans="1:4">
      <c r="A25" s="4" t="s">
        <v>467</v>
      </c>
      <c r="B25" s="7" t="n">
        <v>11406</v>
      </c>
      <c r="C25" s="7" t="n">
        <v>5319</v>
      </c>
    </row>
    <row r="26" spans="1:4">
      <c r="A26" s="4" t="s">
        <v>468</v>
      </c>
      <c r="B26" s="5" t="n">
        <v>4797</v>
      </c>
      <c r="C26" s="5" t="n">
        <v>4512</v>
      </c>
    </row>
    <row r="27" spans="1:4">
      <c r="A27" s="4" t="s">
        <v>469</v>
      </c>
      <c r="B27" s="7" t="n">
        <v>6609</v>
      </c>
      <c r="C27" s="7" t="n">
        <v>807</v>
      </c>
    </row>
    <row r="28" spans="1:4">
      <c r="A28" s="4" t="s">
        <v>476</v>
      </c>
    </row>
    <row r="29" spans="1:4">
      <c r="A29" s="3" t="s">
        <v>466</v>
      </c>
    </row>
    <row r="30" spans="1:4">
      <c r="A30" s="4" t="s">
        <v>473</v>
      </c>
      <c r="B30" s="4" t="s">
        <v>305</v>
      </c>
      <c r="C30" s="4" t="s">
        <v>477</v>
      </c>
    </row>
    <row r="31" spans="1:4">
      <c r="A31" s="4" t="s">
        <v>467</v>
      </c>
      <c r="B31" s="7" t="n">
        <v>55080</v>
      </c>
      <c r="C31" s="7" t="n">
        <v>7080</v>
      </c>
    </row>
    <row r="32" spans="1:4">
      <c r="A32" s="4" t="s">
        <v>468</v>
      </c>
      <c r="B32" s="5" t="n">
        <v>4944</v>
      </c>
      <c r="C32" s="5" t="n">
        <v>590</v>
      </c>
    </row>
    <row r="33" spans="1:4">
      <c r="A33" s="4" t="s">
        <v>469</v>
      </c>
      <c r="B33" s="7" t="n">
        <v>50136</v>
      </c>
      <c r="C33" s="7" t="n">
        <v>6490</v>
      </c>
    </row>
    <row r="34" spans="1:4">
      <c r="A34" s="4" t="s">
        <v>478</v>
      </c>
    </row>
    <row r="35" spans="1:4">
      <c r="A35" s="3" t="s">
        <v>466</v>
      </c>
    </row>
    <row r="36" spans="1:4">
      <c r="A36" s="4" t="s">
        <v>473</v>
      </c>
      <c r="B36" s="4" t="s">
        <v>479</v>
      </c>
      <c r="C36" s="4" t="s">
        <v>479</v>
      </c>
    </row>
    <row r="37" spans="1:4">
      <c r="A37" s="4" t="s">
        <v>467</v>
      </c>
      <c r="B37" s="7" t="n">
        <v>425</v>
      </c>
      <c r="C37" s="7" t="n">
        <v>425</v>
      </c>
    </row>
    <row r="38" spans="1:4">
      <c r="A38" s="4" t="s">
        <v>468</v>
      </c>
      <c r="B38" s="5" t="n">
        <v>425</v>
      </c>
      <c r="C38" s="5" t="n">
        <v>425</v>
      </c>
    </row>
    <row r="39" spans="1:4">
      <c r="A39" s="4" t="s">
        <v>469</v>
      </c>
      <c r="B39" s="7" t="n">
        <v>0</v>
      </c>
      <c r="C39" s="7" t="n">
        <v>0</v>
      </c>
    </row>
    <row r="40" spans="1:4">
      <c r="A40" s="4" t="s">
        <v>480</v>
      </c>
    </row>
    <row r="41" spans="1:4">
      <c r="A41" s="3" t="s">
        <v>466</v>
      </c>
    </row>
    <row r="42" spans="1:4">
      <c r="A42" s="4" t="s">
        <v>473</v>
      </c>
      <c r="B42" s="4" t="s">
        <v>477</v>
      </c>
      <c r="C42" s="4" t="s">
        <v>477</v>
      </c>
    </row>
    <row r="43" spans="1:4">
      <c r="A43" s="4" t="s">
        <v>467</v>
      </c>
      <c r="B43" s="7" t="n">
        <v>7310</v>
      </c>
      <c r="C43" s="7" t="n">
        <v>7310</v>
      </c>
    </row>
    <row r="44" spans="1:4">
      <c r="A44" s="4" t="s">
        <v>468</v>
      </c>
      <c r="B44" s="5" t="n">
        <v>975</v>
      </c>
      <c r="C44" s="5" t="n">
        <v>609</v>
      </c>
    </row>
    <row r="45" spans="1:4">
      <c r="A45" s="4" t="s">
        <v>469</v>
      </c>
      <c r="B45" s="7" t="n">
        <v>6335</v>
      </c>
      <c r="C45" s="7" t="n">
        <v>6701</v>
      </c>
    </row>
    <row r="46" spans="1:4">
      <c r="A46" s="4" t="s">
        <v>481</v>
      </c>
    </row>
    <row r="47" spans="1:4">
      <c r="A47" s="3" t="s">
        <v>466</v>
      </c>
    </row>
    <row r="48" spans="1:4">
      <c r="A48" s="4" t="s">
        <v>473</v>
      </c>
      <c r="B48" s="4" t="s">
        <v>482</v>
      </c>
      <c r="C48" s="4" t="s">
        <v>315</v>
      </c>
    </row>
    <row r="49" spans="1:4">
      <c r="A49" s="4" t="s">
        <v>467</v>
      </c>
      <c r="B49" s="7" t="n">
        <v>81801</v>
      </c>
      <c r="C49" s="7" t="n">
        <v>3797</v>
      </c>
    </row>
    <row r="50" spans="1:4">
      <c r="A50" s="4" t="s">
        <v>468</v>
      </c>
      <c r="B50" s="5" t="n">
        <v>5654</v>
      </c>
      <c r="C50" s="5" t="n">
        <v>509</v>
      </c>
    </row>
    <row r="51" spans="1:4">
      <c r="A51" s="4" t="s">
        <v>469</v>
      </c>
      <c r="B51" s="7" t="n">
        <v>76147</v>
      </c>
      <c r="C51" s="7" t="n">
        <v>3288</v>
      </c>
    </row>
    <row r="52" spans="1:4"/>
    <row r="53" spans="1:4">
      <c r="A53" s="4" t="s">
        <v>28</v>
      </c>
      <c r="B53" s="4" t="s">
        <v>74</v>
      </c>
    </row>
  </sheetData>
  <mergeCells count="5">
    <mergeCell ref="A1:A2"/>
    <mergeCell ref="C1:D1"/>
    <mergeCell ref="C2:D2"/>
    <mergeCell ref="A52:D52"/>
    <mergeCell ref="B53:D5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83</v>
      </c>
      <c r="B1" s="2" t="s">
        <v>76</v>
      </c>
      <c r="D1" s="2" t="s">
        <v>1</v>
      </c>
    </row>
    <row r="2" spans="1:5">
      <c r="B2" s="2" t="s">
        <v>2</v>
      </c>
      <c r="C2" s="2" t="s">
        <v>77</v>
      </c>
      <c r="D2" s="2" t="s">
        <v>2</v>
      </c>
      <c r="E2" s="2" t="s">
        <v>77</v>
      </c>
    </row>
    <row r="3" spans="1:5">
      <c r="A3" s="3" t="s">
        <v>211</v>
      </c>
    </row>
    <row r="4" spans="1:5">
      <c r="A4" s="4" t="s">
        <v>484</v>
      </c>
      <c r="B4" s="9" t="n">
        <v>3.6</v>
      </c>
      <c r="C4" s="9" t="n">
        <v>0.7</v>
      </c>
      <c r="D4" s="9" t="n">
        <v>10.9</v>
      </c>
      <c r="E4" s="9" t="n">
        <v>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211</v>
      </c>
    </row>
    <row r="3" spans="1:3">
      <c r="A3" s="4" t="s">
        <v>486</v>
      </c>
      <c r="B3" s="7" t="n">
        <v>4218</v>
      </c>
    </row>
    <row r="4" spans="1:3">
      <c r="A4" s="4" t="s">
        <v>487</v>
      </c>
      <c r="B4" s="5" t="n">
        <v>16353</v>
      </c>
    </row>
    <row r="5" spans="1:3">
      <c r="A5" s="4" t="s">
        <v>488</v>
      </c>
      <c r="B5" s="5" t="n">
        <v>15938</v>
      </c>
    </row>
    <row r="6" spans="1:3">
      <c r="A6" s="4" t="s">
        <v>489</v>
      </c>
      <c r="B6" s="5" t="n">
        <v>15798</v>
      </c>
    </row>
    <row r="7" spans="1:3">
      <c r="A7" s="4" t="s">
        <v>490</v>
      </c>
      <c r="B7" s="5" t="n">
        <v>15716</v>
      </c>
    </row>
    <row r="8" spans="1:3">
      <c r="A8" s="4" t="s">
        <v>491</v>
      </c>
      <c r="B8" s="5" t="n">
        <v>77108</v>
      </c>
    </row>
    <row r="9" spans="1:3">
      <c r="A9" s="4" t="s">
        <v>469</v>
      </c>
      <c r="B9" s="7" t="n">
        <v>145131</v>
      </c>
      <c r="C9" s="7" t="n">
        <v>223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4"/>
  </cols>
  <sheetData>
    <row r="1" spans="1:4">
      <c r="A1" s="1" t="s">
        <v>492</v>
      </c>
      <c r="B1" s="2" t="s">
        <v>1</v>
      </c>
      <c r="C1" s="2" t="s">
        <v>465</v>
      </c>
    </row>
    <row r="2" spans="1:4">
      <c r="B2" s="2" t="s">
        <v>2</v>
      </c>
      <c r="C2" s="2" t="s">
        <v>25</v>
      </c>
    </row>
    <row r="3" spans="1:4">
      <c r="A3" s="3" t="s">
        <v>215</v>
      </c>
    </row>
    <row r="4" spans="1:4">
      <c r="A4" s="4" t="s">
        <v>493</v>
      </c>
      <c r="B4" s="7" t="n">
        <v>50964</v>
      </c>
      <c r="C4" s="7" t="n">
        <v>5702</v>
      </c>
    </row>
    <row r="5" spans="1:4">
      <c r="A5" s="4" t="s">
        <v>494</v>
      </c>
      <c r="B5" s="5" t="n">
        <v>26014</v>
      </c>
      <c r="C5" s="5" t="n">
        <v>7912</v>
      </c>
    </row>
    <row r="6" spans="1:4">
      <c r="A6" s="4" t="s">
        <v>495</v>
      </c>
      <c r="B6" s="5" t="n">
        <v>15225</v>
      </c>
      <c r="C6" s="5" t="n">
        <v>0</v>
      </c>
    </row>
    <row r="7" spans="1:4">
      <c r="A7" s="4" t="s">
        <v>496</v>
      </c>
      <c r="B7" s="5" t="n">
        <v>3008</v>
      </c>
      <c r="C7" s="5" t="n">
        <v>0</v>
      </c>
    </row>
    <row r="8" spans="1:4">
      <c r="A8" s="4" t="s">
        <v>497</v>
      </c>
      <c r="B8" s="5" t="n">
        <v>339</v>
      </c>
      <c r="C8" s="5" t="n">
        <v>1472</v>
      </c>
    </row>
    <row r="9" spans="1:4">
      <c r="A9" s="4" t="s">
        <v>498</v>
      </c>
      <c r="B9" s="5" t="n">
        <v>3002</v>
      </c>
      <c r="C9" s="5" t="n">
        <v>423</v>
      </c>
    </row>
    <row r="10" spans="1:4">
      <c r="A10" s="4" t="s">
        <v>499</v>
      </c>
      <c r="B10" s="5" t="n">
        <v>3857</v>
      </c>
      <c r="C10" s="5" t="n">
        <v>0</v>
      </c>
    </row>
    <row r="11" spans="1:4">
      <c r="A11" s="4" t="s">
        <v>500</v>
      </c>
      <c r="B11" s="5" t="n">
        <v>5937</v>
      </c>
      <c r="C11" s="5" t="n">
        <v>18</v>
      </c>
    </row>
    <row r="12" spans="1:4">
      <c r="A12" s="4" t="s">
        <v>501</v>
      </c>
      <c r="B12" s="5" t="n">
        <v>8945</v>
      </c>
      <c r="C12" s="5" t="n">
        <v>0</v>
      </c>
    </row>
    <row r="13" spans="1:4">
      <c r="A13" s="4" t="s">
        <v>502</v>
      </c>
      <c r="B13" s="5" t="n">
        <v>2567</v>
      </c>
      <c r="C13" s="5" t="n">
        <v>4177</v>
      </c>
    </row>
    <row r="14" spans="1:4">
      <c r="A14" s="4" t="s">
        <v>503</v>
      </c>
      <c r="B14" s="5" t="n">
        <v>2125</v>
      </c>
      <c r="C14" s="5" t="n">
        <v>0</v>
      </c>
    </row>
    <row r="15" spans="1:4">
      <c r="A15" s="4" t="s">
        <v>504</v>
      </c>
      <c r="B15" s="5" t="n">
        <v>2822</v>
      </c>
      <c r="C15" s="5" t="n">
        <v>1141</v>
      </c>
    </row>
    <row r="16" spans="1:4">
      <c r="A16" s="4" t="s">
        <v>505</v>
      </c>
      <c r="B16" s="5" t="n">
        <v>1335</v>
      </c>
      <c r="C16" s="5" t="n">
        <v>0</v>
      </c>
    </row>
    <row r="17" spans="1:4">
      <c r="A17" s="4" t="s">
        <v>506</v>
      </c>
      <c r="B17" s="5" t="n">
        <v>0</v>
      </c>
      <c r="C17" s="5" t="n">
        <v>2750</v>
      </c>
    </row>
    <row r="18" spans="1:4">
      <c r="A18" s="4" t="s">
        <v>507</v>
      </c>
      <c r="B18" s="5" t="n">
        <v>20007</v>
      </c>
      <c r="C18" s="5" t="n">
        <v>2301</v>
      </c>
    </row>
    <row r="19" spans="1:4">
      <c r="A19" s="4" t="s">
        <v>47</v>
      </c>
      <c r="B19" s="5" t="n">
        <v>146147</v>
      </c>
      <c r="C19" s="5" t="n">
        <v>25896</v>
      </c>
      <c r="D19" s="4" t="s">
        <v>28</v>
      </c>
    </row>
    <row r="20" spans="1:4">
      <c r="A20" s="4" t="s">
        <v>508</v>
      </c>
      <c r="B20" s="5" t="n">
        <v>54642</v>
      </c>
      <c r="C20" s="5" t="n">
        <v>0</v>
      </c>
    </row>
    <row r="21" spans="1:4">
      <c r="A21" s="4" t="s">
        <v>500</v>
      </c>
      <c r="B21" s="5" t="n">
        <v>5787</v>
      </c>
      <c r="C21" s="5" t="n">
        <v>0</v>
      </c>
    </row>
    <row r="22" spans="1:4">
      <c r="A22" s="4" t="s">
        <v>509</v>
      </c>
      <c r="B22" s="5" t="n">
        <v>3738</v>
      </c>
      <c r="C22" s="5" t="n">
        <v>1107</v>
      </c>
    </row>
    <row r="23" spans="1:4">
      <c r="A23" s="4" t="s">
        <v>510</v>
      </c>
      <c r="B23" s="5" t="n">
        <v>3102</v>
      </c>
      <c r="C23" s="5" t="n">
        <v>0</v>
      </c>
    </row>
    <row r="24" spans="1:4">
      <c r="A24" s="4" t="s">
        <v>507</v>
      </c>
      <c r="B24" s="5" t="n">
        <v>765</v>
      </c>
      <c r="C24" s="5" t="n">
        <v>0</v>
      </c>
    </row>
    <row r="25" spans="1:4">
      <c r="A25" s="4" t="s">
        <v>52</v>
      </c>
      <c r="B25" s="7" t="n">
        <v>68034</v>
      </c>
      <c r="C25" s="7" t="n">
        <v>1107</v>
      </c>
      <c r="D25" s="4" t="s">
        <v>28</v>
      </c>
    </row>
    <row r="26" spans="1:4"/>
    <row r="27" spans="1:4">
      <c r="A27" s="4" t="s">
        <v>28</v>
      </c>
      <c r="B27" s="4" t="s">
        <v>74</v>
      </c>
    </row>
  </sheetData>
  <mergeCells count="5">
    <mergeCell ref="A1:A2"/>
    <mergeCell ref="C1:D1"/>
    <mergeCell ref="C2:D2"/>
    <mergeCell ref="A26:D26"/>
    <mergeCell ref="B27:D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7</v>
      </c>
    </row>
    <row r="3" spans="1:3">
      <c r="A3" s="3" t="s">
        <v>219</v>
      </c>
    </row>
    <row r="4" spans="1:3">
      <c r="A4" s="4" t="s">
        <v>512</v>
      </c>
      <c r="B4" s="4" t="s">
        <v>513</v>
      </c>
      <c r="C4" s="4" t="s">
        <v>514</v>
      </c>
    </row>
    <row r="5" spans="1:3">
      <c r="A5" s="4" t="s">
        <v>515</v>
      </c>
      <c r="B5" s="4" t="s">
        <v>516</v>
      </c>
    </row>
    <row r="6" spans="1:3">
      <c r="A6" s="4" t="s">
        <v>517</v>
      </c>
      <c r="B6" s="9" t="n">
        <v>12.6</v>
      </c>
      <c r="C6" s="9" t="n">
        <v>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518</v>
      </c>
      <c r="B1" s="2" t="s">
        <v>1</v>
      </c>
    </row>
    <row r="2" spans="1:2">
      <c r="B2" s="2" t="s">
        <v>116</v>
      </c>
    </row>
    <row r="3" spans="1:2">
      <c r="A3" s="3" t="s">
        <v>223</v>
      </c>
    </row>
    <row r="4" spans="1:2">
      <c r="A4" s="4" t="s">
        <v>519</v>
      </c>
      <c r="B4" s="7" t="n">
        <v>75000</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526</v>
      </c>
      <c r="B1" s="2" t="s">
        <v>2</v>
      </c>
      <c r="C1" s="2" t="s">
        <v>25</v>
      </c>
      <c r="D1" s="2" t="s">
        <v>28</v>
      </c>
    </row>
    <row r="2" spans="1:4">
      <c r="A2" s="3" t="s">
        <v>223</v>
      </c>
    </row>
    <row r="3" spans="1:4">
      <c r="A3" s="4" t="s">
        <v>519</v>
      </c>
      <c r="B3" s="7" t="n">
        <v>75000</v>
      </c>
    </row>
    <row r="4" spans="1:4">
      <c r="A4" s="4" t="s">
        <v>527</v>
      </c>
      <c r="B4" s="5" t="n">
        <v>0</v>
      </c>
    </row>
    <row r="5" spans="1:4">
      <c r="A5" s="4" t="s">
        <v>51</v>
      </c>
      <c r="B5" s="7" t="n">
        <v>75000</v>
      </c>
      <c r="C5" s="7" t="n">
        <v>0</v>
      </c>
    </row>
    <row r="6" spans="1:4"/>
    <row r="7" spans="1:4">
      <c r="A7" s="4" t="s">
        <v>28</v>
      </c>
      <c r="B7" s="4" t="s">
        <v>74</v>
      </c>
    </row>
  </sheetData>
  <mergeCells count="6">
    <mergeCell ref="C2:D2"/>
    <mergeCell ref="C3:D3"/>
    <mergeCell ref="C4:D4"/>
    <mergeCell ref="C5:D5"/>
    <mergeCell ref="A6:D6"/>
    <mergeCell ref="B7:D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28</v>
      </c>
      <c r="B1" s="2" t="s">
        <v>116</v>
      </c>
    </row>
    <row r="2" spans="1:2">
      <c r="A2" s="3" t="s">
        <v>223</v>
      </c>
    </row>
    <row r="3" spans="1:2">
      <c r="A3" s="4" t="s">
        <v>529</v>
      </c>
      <c r="B3" s="7" t="n">
        <v>0</v>
      </c>
    </row>
    <row r="4" spans="1:2">
      <c r="A4" s="4" t="s">
        <v>530</v>
      </c>
      <c r="B4" s="5" t="n">
        <v>0</v>
      </c>
    </row>
    <row r="5" spans="1:2">
      <c r="A5" s="4" t="s">
        <v>531</v>
      </c>
      <c r="B5" s="5" t="n">
        <v>0</v>
      </c>
    </row>
    <row r="6" spans="1:2">
      <c r="A6" s="4" t="s">
        <v>532</v>
      </c>
      <c r="B6" s="5" t="n">
        <v>75000</v>
      </c>
    </row>
    <row r="7" spans="1:2">
      <c r="A7" s="4" t="s">
        <v>533</v>
      </c>
      <c r="B7" s="5" t="n">
        <v>0</v>
      </c>
    </row>
    <row r="8" spans="1:2">
      <c r="A8" s="4" t="s">
        <v>519</v>
      </c>
      <c r="B8" s="7" t="n">
        <v>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34</v>
      </c>
      <c r="B1" s="2" t="s">
        <v>1</v>
      </c>
    </row>
    <row r="2" spans="1:2">
      <c r="B2" s="2" t="s">
        <v>535</v>
      </c>
    </row>
    <row r="3" spans="1:2">
      <c r="A3" s="3" t="s">
        <v>227</v>
      </c>
    </row>
    <row r="4" spans="1:2">
      <c r="A4" s="4" t="s">
        <v>536</v>
      </c>
      <c r="B4" s="5" t="n">
        <v>3200000</v>
      </c>
    </row>
    <row r="5" spans="1:2">
      <c r="A5" s="4" t="s">
        <v>537</v>
      </c>
      <c r="B5" s="7" t="n">
        <v>40</v>
      </c>
    </row>
    <row r="6" spans="1:2">
      <c r="A6" s="4" t="s">
        <v>538</v>
      </c>
      <c r="B6" s="9" t="n">
        <v>7.2</v>
      </c>
    </row>
    <row r="7" spans="1:2">
      <c r="A7" s="4" t="s">
        <v>539</v>
      </c>
      <c r="B7" s="5" t="n">
        <v>27129</v>
      </c>
    </row>
    <row r="8" spans="1:2">
      <c r="A8" s="4" t="s">
        <v>540</v>
      </c>
      <c r="B8" s="7"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1</v>
      </c>
      <c r="C1" s="2" t="s">
        <v>76</v>
      </c>
      <c r="E1" s="2" t="s">
        <v>1</v>
      </c>
    </row>
    <row r="2" spans="1:6">
      <c r="C2" s="2" t="s">
        <v>2</v>
      </c>
      <c r="D2" s="2" t="s">
        <v>77</v>
      </c>
      <c r="E2" s="2" t="s">
        <v>2</v>
      </c>
      <c r="F2" s="2" t="s">
        <v>77</v>
      </c>
    </row>
    <row r="3" spans="1:6">
      <c r="A3" s="3" t="s">
        <v>542</v>
      </c>
    </row>
    <row r="4" spans="1:6">
      <c r="A4" s="4" t="s">
        <v>543</v>
      </c>
      <c r="B4" s="4" t="s">
        <v>28</v>
      </c>
      <c r="E4" s="7" t="n">
        <v>-21272</v>
      </c>
    </row>
    <row r="5" spans="1:6">
      <c r="A5" s="4" t="s">
        <v>544</v>
      </c>
      <c r="E5" s="5" t="n">
        <v>17838</v>
      </c>
    </row>
    <row r="6" spans="1:6">
      <c r="A6" s="4" t="s">
        <v>545</v>
      </c>
      <c r="E6" s="5" t="n">
        <v>-344</v>
      </c>
    </row>
    <row r="7" spans="1:6">
      <c r="A7" s="4" t="s">
        <v>546</v>
      </c>
      <c r="C7" s="7" t="n">
        <v>5609</v>
      </c>
      <c r="D7" s="7" t="n">
        <v>700</v>
      </c>
      <c r="E7" s="5" t="n">
        <v>17494</v>
      </c>
      <c r="F7" s="7" t="n">
        <v>2532</v>
      </c>
    </row>
    <row r="8" spans="1:6">
      <c r="A8" s="4" t="s">
        <v>109</v>
      </c>
      <c r="E8" s="5" t="n">
        <v>238</v>
      </c>
    </row>
    <row r="9" spans="1:6">
      <c r="A9" s="4" t="s">
        <v>543</v>
      </c>
      <c r="C9" s="5" t="n">
        <v>-3778</v>
      </c>
      <c r="E9" s="5" t="n">
        <v>-3778</v>
      </c>
    </row>
    <row r="10" spans="1:6">
      <c r="A10" s="4" t="s">
        <v>547</v>
      </c>
    </row>
    <row r="11" spans="1:6">
      <c r="A11" s="3" t="s">
        <v>542</v>
      </c>
    </row>
    <row r="12" spans="1:6">
      <c r="A12" s="4" t="s">
        <v>543</v>
      </c>
      <c r="E12" s="5" t="n">
        <v>-21272</v>
      </c>
    </row>
    <row r="13" spans="1:6">
      <c r="A13" s="4" t="s">
        <v>544</v>
      </c>
      <c r="E13" s="5" t="n">
        <v>16747</v>
      </c>
    </row>
    <row r="14" spans="1:6">
      <c r="A14" s="4" t="s">
        <v>545</v>
      </c>
      <c r="E14" s="5" t="n">
        <v>0</v>
      </c>
    </row>
    <row r="15" spans="1:6">
      <c r="A15" s="4" t="s">
        <v>546</v>
      </c>
      <c r="E15" s="5" t="n">
        <v>16747</v>
      </c>
    </row>
    <row r="16" spans="1:6">
      <c r="A16" s="4" t="s">
        <v>543</v>
      </c>
      <c r="C16" s="5" t="n">
        <v>-4525</v>
      </c>
      <c r="E16" s="5" t="n">
        <v>-4525</v>
      </c>
    </row>
    <row r="17" spans="1:6">
      <c r="A17" s="4" t="s">
        <v>548</v>
      </c>
    </row>
    <row r="18" spans="1:6">
      <c r="A18" s="3" t="s">
        <v>542</v>
      </c>
    </row>
    <row r="19" spans="1:6">
      <c r="A19" s="4" t="s">
        <v>543</v>
      </c>
      <c r="E19" s="5" t="n">
        <v>0</v>
      </c>
    </row>
    <row r="20" spans="1:6">
      <c r="A20" s="4" t="s">
        <v>549</v>
      </c>
      <c r="E20" s="5" t="n">
        <v>1329</v>
      </c>
    </row>
    <row r="21" spans="1:6">
      <c r="A21" s="4" t="s">
        <v>550</v>
      </c>
      <c r="E21" s="5" t="n">
        <v>-344</v>
      </c>
    </row>
    <row r="22" spans="1:6">
      <c r="A22" s="4" t="s">
        <v>551</v>
      </c>
      <c r="E22" s="5" t="n">
        <v>985</v>
      </c>
    </row>
    <row r="23" spans="1:6">
      <c r="A23" s="4" t="s">
        <v>543</v>
      </c>
      <c r="C23" s="5" t="n">
        <v>985</v>
      </c>
      <c r="E23" s="5" t="n">
        <v>985</v>
      </c>
    </row>
    <row r="24" spans="1:6">
      <c r="A24" s="4" t="s">
        <v>552</v>
      </c>
    </row>
    <row r="25" spans="1:6">
      <c r="A25" s="3" t="s">
        <v>542</v>
      </c>
    </row>
    <row r="26" spans="1:6">
      <c r="A26" s="4" t="s">
        <v>543</v>
      </c>
      <c r="E26" s="5" t="n">
        <v>0</v>
      </c>
    </row>
    <row r="27" spans="1:6">
      <c r="A27" s="4" t="s">
        <v>544</v>
      </c>
      <c r="E27" s="5" t="n">
        <v>-238</v>
      </c>
    </row>
    <row r="28" spans="1:6">
      <c r="A28" s="4" t="s">
        <v>553</v>
      </c>
      <c r="E28" s="5" t="n">
        <v>0</v>
      </c>
    </row>
    <row r="29" spans="1:6">
      <c r="A29" s="4" t="s">
        <v>109</v>
      </c>
      <c r="E29" s="5" t="n">
        <v>-238</v>
      </c>
    </row>
    <row r="30" spans="1:6">
      <c r="A30" s="4" t="s">
        <v>543</v>
      </c>
      <c r="C30" s="7" t="n">
        <v>-238</v>
      </c>
      <c r="E30" s="7" t="n">
        <v>-238</v>
      </c>
    </row>
    <row r="31" spans="1:6"/>
    <row r="32" spans="1:6">
      <c r="A32" s="4" t="s">
        <v>28</v>
      </c>
      <c r="B32" s="4" t="s">
        <v>74</v>
      </c>
    </row>
  </sheetData>
  <mergeCells count="5">
    <mergeCell ref="A1:B2"/>
    <mergeCell ref="C1:D1"/>
    <mergeCell ref="E1:F1"/>
    <mergeCell ref="A31:E31"/>
    <mergeCell ref="B32:E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54</v>
      </c>
      <c r="B1" s="2" t="s">
        <v>1</v>
      </c>
    </row>
    <row r="2" spans="1:2">
      <c r="B2" s="2" t="s">
        <v>116</v>
      </c>
    </row>
    <row r="3" spans="1:2">
      <c r="A3" s="3" t="s">
        <v>231</v>
      </c>
    </row>
    <row r="4" spans="1:2">
      <c r="A4" s="4" t="s">
        <v>309</v>
      </c>
      <c r="B4" s="7" t="n">
        <v>2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55</v>
      </c>
      <c r="B1" s="2" t="s">
        <v>76</v>
      </c>
      <c r="D1" s="2" t="s">
        <v>1</v>
      </c>
    </row>
    <row r="2" spans="1:5">
      <c r="B2" s="2" t="s">
        <v>2</v>
      </c>
      <c r="C2" s="2" t="s">
        <v>77</v>
      </c>
      <c r="D2" s="2" t="s">
        <v>2</v>
      </c>
      <c r="E2" s="2" t="s">
        <v>77</v>
      </c>
    </row>
    <row r="3" spans="1:5">
      <c r="A3" s="3" t="s">
        <v>231</v>
      </c>
    </row>
    <row r="4" spans="1:5">
      <c r="A4" s="4" t="s">
        <v>556</v>
      </c>
      <c r="B4" s="9" t="n">
        <v>2.3</v>
      </c>
      <c r="C4" s="9" t="n">
        <v>0.2</v>
      </c>
      <c r="D4" s="9" t="n">
        <v>5.3</v>
      </c>
      <c r="E4" s="9" t="n">
        <v>0.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557</v>
      </c>
      <c r="B1" s="2" t="s">
        <v>116</v>
      </c>
    </row>
    <row r="2" spans="1:2">
      <c r="A2" s="3" t="s">
        <v>231</v>
      </c>
    </row>
    <row r="3" spans="1:2">
      <c r="A3" s="4" t="s">
        <v>519</v>
      </c>
      <c r="B3" s="7" t="n">
        <v>75000</v>
      </c>
    </row>
    <row r="4" spans="1:2">
      <c r="A4" s="4" t="s">
        <v>530</v>
      </c>
      <c r="B4" s="5" t="n">
        <v>0</v>
      </c>
    </row>
    <row r="5" spans="1:2">
      <c r="A5" s="4" t="s">
        <v>531</v>
      </c>
      <c r="B5" s="5" t="n">
        <v>0</v>
      </c>
    </row>
    <row r="6" spans="1:2">
      <c r="A6" s="4" t="s">
        <v>532</v>
      </c>
      <c r="B6" s="5" t="n">
        <v>75000</v>
      </c>
    </row>
    <row r="7" spans="1:2">
      <c r="A7" s="4" t="s">
        <v>558</v>
      </c>
      <c r="B7" s="5" t="n">
        <v>0</v>
      </c>
    </row>
    <row r="8" spans="1:2">
      <c r="A8" s="4" t="s">
        <v>533</v>
      </c>
      <c r="B8" s="5" t="n">
        <v>0</v>
      </c>
    </row>
    <row r="9" spans="1:2">
      <c r="A9" s="4" t="s">
        <v>559</v>
      </c>
      <c r="B9" s="5" t="n">
        <v>9551</v>
      </c>
    </row>
    <row r="10" spans="1:2">
      <c r="A10" s="4" t="s">
        <v>560</v>
      </c>
      <c r="B10" s="5" t="n">
        <v>7475</v>
      </c>
    </row>
    <row r="11" spans="1:2">
      <c r="A11" s="4" t="s">
        <v>561</v>
      </c>
      <c r="B11" s="5" t="n">
        <v>763</v>
      </c>
    </row>
    <row r="12" spans="1:2">
      <c r="A12" s="4" t="s">
        <v>562</v>
      </c>
      <c r="B12" s="5" t="n">
        <v>3198</v>
      </c>
    </row>
    <row r="13" spans="1:2">
      <c r="A13" s="4" t="s">
        <v>563</v>
      </c>
      <c r="B13" s="5" t="n">
        <v>3215</v>
      </c>
    </row>
    <row r="14" spans="1:2">
      <c r="A14" s="4" t="s">
        <v>564</v>
      </c>
      <c r="B14" s="5" t="n">
        <v>299</v>
      </c>
    </row>
    <row r="15" spans="1:2">
      <c r="A15" s="4" t="s">
        <v>565</v>
      </c>
      <c r="B15" s="5" t="n">
        <v>0</v>
      </c>
    </row>
    <row r="16" spans="1:2">
      <c r="A16" s="4" t="s">
        <v>566</v>
      </c>
      <c r="B16" s="5" t="n">
        <v>0</v>
      </c>
    </row>
    <row r="17" spans="1:2">
      <c r="A17" s="4" t="s">
        <v>529</v>
      </c>
      <c r="B17" s="5" t="n">
        <v>0</v>
      </c>
    </row>
    <row r="18" spans="1:2">
      <c r="A18" s="4" t="s">
        <v>567</v>
      </c>
      <c r="B18" s="5" t="n">
        <v>33763</v>
      </c>
    </row>
    <row r="19" spans="1:2">
      <c r="A19" s="4" t="s">
        <v>568</v>
      </c>
      <c r="B19" s="5" t="n">
        <v>2638</v>
      </c>
    </row>
    <row r="20" spans="1:2">
      <c r="A20" s="4" t="s">
        <v>569</v>
      </c>
      <c r="B20" s="5" t="n">
        <v>9208</v>
      </c>
    </row>
    <row r="21" spans="1:2">
      <c r="A21" s="4" t="s">
        <v>570</v>
      </c>
      <c r="B21" s="5" t="n">
        <v>5769</v>
      </c>
    </row>
    <row r="22" spans="1:2">
      <c r="A22" s="4" t="s">
        <v>571</v>
      </c>
      <c r="B22" s="5" t="n">
        <v>3378</v>
      </c>
    </row>
    <row r="23" spans="1:2">
      <c r="A23" s="4" t="s">
        <v>572</v>
      </c>
      <c r="B23" s="5" t="n">
        <v>3219</v>
      </c>
    </row>
    <row r="24" spans="1:2">
      <c r="A24" s="4" t="s">
        <v>573</v>
      </c>
      <c r="B24" s="5" t="n">
        <v>97970</v>
      </c>
    </row>
    <row r="25" spans="1:2">
      <c r="A25" s="4" t="s">
        <v>574</v>
      </c>
      <c r="B25" s="5" t="n">
        <v>5513</v>
      </c>
    </row>
    <row r="26" spans="1:2">
      <c r="A26" s="4" t="s">
        <v>575</v>
      </c>
      <c r="B26" s="5" t="n">
        <v>4477</v>
      </c>
    </row>
    <row r="27" spans="1:2">
      <c r="A27" s="4" t="s">
        <v>576</v>
      </c>
      <c r="B27" s="5" t="n">
        <v>14005</v>
      </c>
    </row>
    <row r="28" spans="1:2">
      <c r="A28" s="4" t="s">
        <v>577</v>
      </c>
      <c r="B28" s="5" t="n">
        <v>34757</v>
      </c>
    </row>
    <row r="29" spans="1:2">
      <c r="A29" s="4" t="s">
        <v>578</v>
      </c>
      <c r="B29" s="5" t="n">
        <v>39218</v>
      </c>
    </row>
    <row r="30" spans="1:2">
      <c r="A30" s="4" t="s">
        <v>579</v>
      </c>
      <c r="B30" s="5" t="n">
        <v>0</v>
      </c>
    </row>
    <row r="31" spans="1:2">
      <c r="A31" s="4" t="s">
        <v>580</v>
      </c>
      <c r="B31" s="5" t="n">
        <v>214208</v>
      </c>
    </row>
    <row r="32" spans="1:2">
      <c r="A32" s="4" t="s">
        <v>581</v>
      </c>
      <c r="B32" s="5" t="n">
        <v>8914</v>
      </c>
    </row>
    <row r="33" spans="1:2">
      <c r="A33" s="4" t="s">
        <v>582</v>
      </c>
      <c r="B33" s="5" t="n">
        <v>16883</v>
      </c>
    </row>
    <row r="34" spans="1:2">
      <c r="A34" s="4" t="s">
        <v>583</v>
      </c>
      <c r="B34" s="5" t="n">
        <v>22989</v>
      </c>
    </row>
    <row r="35" spans="1:2">
      <c r="A35" s="4" t="s">
        <v>584</v>
      </c>
      <c r="B35" s="5" t="n">
        <v>113434</v>
      </c>
    </row>
    <row r="36" spans="1:2">
      <c r="A36" s="4" t="s">
        <v>585</v>
      </c>
      <c r="B36" s="5" t="n">
        <v>42437</v>
      </c>
    </row>
    <row r="37" spans="1:2">
      <c r="A37" s="4" t="s">
        <v>586</v>
      </c>
      <c r="B37" s="7" t="n">
        <v>95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116</v>
      </c>
    </row>
    <row r="3" spans="1:2">
      <c r="A3" s="3" t="s">
        <v>165</v>
      </c>
    </row>
    <row r="4" spans="1:2">
      <c r="A4" s="4" t="s">
        <v>588</v>
      </c>
      <c r="B4" s="7" t="n">
        <v>22</v>
      </c>
    </row>
    <row r="5" spans="1:2">
      <c r="A5" s="4" t="s">
        <v>589</v>
      </c>
      <c r="B5" s="12" t="n">
        <v>62.5</v>
      </c>
    </row>
    <row r="6" spans="1:2">
      <c r="A6" s="4" t="s">
        <v>590</v>
      </c>
      <c r="B6" s="9" t="n">
        <v>3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91</v>
      </c>
      <c r="B1" s="2" t="s">
        <v>592</v>
      </c>
    </row>
    <row r="2" spans="1:2">
      <c r="A2" s="3" t="s">
        <v>593</v>
      </c>
    </row>
    <row r="3" spans="1:2">
      <c r="A3" s="4" t="s">
        <v>594</v>
      </c>
      <c r="B3" s="7" t="n">
        <v>75</v>
      </c>
    </row>
    <row r="4" spans="1:2">
      <c r="A4" s="4" t="s">
        <v>595</v>
      </c>
      <c r="B4" s="5" t="n">
        <v>100</v>
      </c>
    </row>
    <row r="5" spans="1:2">
      <c r="A5" s="4" t="s">
        <v>596</v>
      </c>
      <c r="B5" s="7" t="n">
        <v>1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0:16Z</dcterms:created>
  <dcterms:modified xmlns:dcterms="http://purl.org/dc/terms/" xmlns:xsi="http://www.w3.org/2001/XMLSchema-instance" xsi:type="dcterms:W3CDTF">2017-11-09T17:00:16Z</dcterms:modified>
</cp:coreProperties>
</file>